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Accrued Compensation and Loans " sheetId="13" state="visible" r:id="rId13"/>
    <sheet xmlns:r="http://schemas.openxmlformats.org/officeDocument/2006/relationships" name="Loan Payable" sheetId="14" state="visible" r:id="rId14"/>
    <sheet xmlns:r="http://schemas.openxmlformats.org/officeDocument/2006/relationships" name="Convertible Debentures" sheetId="15" state="visible" r:id="rId15"/>
    <sheet xmlns:r="http://schemas.openxmlformats.org/officeDocument/2006/relationships" name="Convertible Debenture, Related " sheetId="16" state="visible" r:id="rId16"/>
    <sheet xmlns:r="http://schemas.openxmlformats.org/officeDocument/2006/relationships" name="Derivative Liabilities" sheetId="17" state="visible" r:id="rId17"/>
    <sheet xmlns:r="http://schemas.openxmlformats.org/officeDocument/2006/relationships" name="Related Party Transactions" sheetId="18" state="visible" r:id="rId18"/>
    <sheet xmlns:r="http://schemas.openxmlformats.org/officeDocument/2006/relationships" name="Capital Stock" sheetId="19" state="visible" r:id="rId19"/>
    <sheet xmlns:r="http://schemas.openxmlformats.org/officeDocument/2006/relationships" name="Revenue Concentr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Accrued Compensation and Loan_2" sheetId="28" state="visible" r:id="rId28"/>
    <sheet xmlns:r="http://schemas.openxmlformats.org/officeDocument/2006/relationships" name="Convertible Debentures (Tables)" sheetId="29" state="visible" r:id="rId29"/>
    <sheet xmlns:r="http://schemas.openxmlformats.org/officeDocument/2006/relationships" name="Convertible Debenture, Relate_2" sheetId="30" state="visible" r:id="rId30"/>
    <sheet xmlns:r="http://schemas.openxmlformats.org/officeDocument/2006/relationships" name="Derivative Liabilities (Tables)" sheetId="31" state="visible" r:id="rId31"/>
    <sheet xmlns:r="http://schemas.openxmlformats.org/officeDocument/2006/relationships" name="Capital Stock (Tables)" sheetId="32" state="visible" r:id="rId32"/>
    <sheet xmlns:r="http://schemas.openxmlformats.org/officeDocument/2006/relationships" name="Organization (Details Narrativ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ounts Receivable - Schedule "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Property and Equipment - Sche_2" sheetId="39" state="visible" r:id="rId39"/>
    <sheet xmlns:r="http://schemas.openxmlformats.org/officeDocument/2006/relationships" name="Accounts Payable and Accrued _3" sheetId="40" state="visible" r:id="rId40"/>
    <sheet xmlns:r="http://schemas.openxmlformats.org/officeDocument/2006/relationships" name="Accrued Compensation and Loan_3" sheetId="41" state="visible" r:id="rId41"/>
    <sheet xmlns:r="http://schemas.openxmlformats.org/officeDocument/2006/relationships" name="Accrued Compensation and Loan_4" sheetId="42" state="visible" r:id="rId42"/>
    <sheet xmlns:r="http://schemas.openxmlformats.org/officeDocument/2006/relationships" name="Loan Payable (Details Narrative" sheetId="43" state="visible" r:id="rId43"/>
    <sheet xmlns:r="http://schemas.openxmlformats.org/officeDocument/2006/relationships" name="Convertible Debentures - Schedu" sheetId="44" state="visible" r:id="rId44"/>
    <sheet xmlns:r="http://schemas.openxmlformats.org/officeDocument/2006/relationships" name="Convertible Debentures - Sche_2" sheetId="45" state="visible" r:id="rId45"/>
    <sheet xmlns:r="http://schemas.openxmlformats.org/officeDocument/2006/relationships" name="Convertible Debentures - Sche_3" sheetId="46" state="visible" r:id="rId46"/>
    <sheet xmlns:r="http://schemas.openxmlformats.org/officeDocument/2006/relationships" name="Convertible Debenture, Relate_3" sheetId="47" state="visible" r:id="rId47"/>
    <sheet xmlns:r="http://schemas.openxmlformats.org/officeDocument/2006/relationships" name="Convertible Debenture, Relate_4" sheetId="48" state="visible" r:id="rId48"/>
    <sheet xmlns:r="http://schemas.openxmlformats.org/officeDocument/2006/relationships" name="Derivative Liabilities (Details" sheetId="49" state="visible" r:id="rId49"/>
    <sheet xmlns:r="http://schemas.openxmlformats.org/officeDocument/2006/relationships" name="Derivative Liabilities - Schedu" sheetId="50" state="visible" r:id="rId50"/>
    <sheet xmlns:r="http://schemas.openxmlformats.org/officeDocument/2006/relationships" name="Related Party Transactions (Det" sheetId="51" state="visible" r:id="rId51"/>
    <sheet xmlns:r="http://schemas.openxmlformats.org/officeDocument/2006/relationships" name="Capital Stock (Details Narrativ" sheetId="52" state="visible" r:id="rId52"/>
    <sheet xmlns:r="http://schemas.openxmlformats.org/officeDocument/2006/relationships" name="Capital Stock - Summary of Warr" sheetId="53" state="visible" r:id="rId53"/>
    <sheet xmlns:r="http://schemas.openxmlformats.org/officeDocument/2006/relationships" name="Capital Stock - Summary of Wa_2" sheetId="54" state="visible" r:id="rId54"/>
    <sheet xmlns:r="http://schemas.openxmlformats.org/officeDocument/2006/relationships" name="Capital Stock - Schedule of War" sheetId="55" state="visible" r:id="rId55"/>
    <sheet xmlns:r="http://schemas.openxmlformats.org/officeDocument/2006/relationships" name="Revenue Concentration (Details "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66">
  <si>
    <t>Document Entity Information - shares</t>
  </si>
  <si>
    <t>9 Months Ended</t>
  </si>
  <si>
    <t>Sep. 30, 2019</t>
  </si>
  <si>
    <t>Nov. 26, 2019</t>
  </si>
  <si>
    <t>Document Entity Information</t>
  </si>
  <si>
    <t>Entity Registrant Name</t>
  </si>
  <si>
    <t>STEALTH TECHNOLOGIES, INC.</t>
  </si>
  <si>
    <t>Entity Central Index Key</t>
  </si>
  <si>
    <t>0001496818</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ASSETS</t>
  </si>
  <si>
    <t>Cash</t>
  </si>
  <si>
    <t>Accounts receivable</t>
  </si>
  <si>
    <t xml:space="preserve"> </t>
  </si>
  <si>
    <t>Prepaid expenses</t>
  </si>
  <si>
    <t>Total Current Assets</t>
  </si>
  <si>
    <t>Property and equipment, net</t>
  </si>
  <si>
    <t>Intangible assets, net</t>
  </si>
  <si>
    <t>Total Assets</t>
  </si>
  <si>
    <t>Current Liabilities</t>
  </si>
  <si>
    <t>Accounts payable and accrued liabilities</t>
  </si>
  <si>
    <t>Accrued compensation and loans payable, related parties</t>
  </si>
  <si>
    <t>Loan payable</t>
  </si>
  <si>
    <t>Convertible debentures, net of unamortized discount of $190,447 and $29,271, respectively</t>
  </si>
  <si>
    <t>Convertible debenture, related party</t>
  </si>
  <si>
    <t>Derivative liabilities</t>
  </si>
  <si>
    <t>Total Current Liabilities</t>
  </si>
  <si>
    <t>Noncurrent portion of accounts payable and accrued expenses</t>
  </si>
  <si>
    <t>Total Liabilities</t>
  </si>
  <si>
    <t>STOCKHOLDERS' DEFICIT</t>
  </si>
  <si>
    <t>Preferred Stock: Authorized: 500,000,000 preferred shares with a par value of $0.001 per share issued and outstanding: 1,000,000 and 1,000,000 preferred shares, respectively</t>
  </si>
  <si>
    <t>Common Stock: Authorized: 750,000,000 common shares with a par value of $0.001 per share issued and outstanding: 83,870,272 and 10,305,014 common shares, respectively</t>
  </si>
  <si>
    <t>Additional paid-in capital</t>
  </si>
  <si>
    <t>Accumulated deficit</t>
  </si>
  <si>
    <t>Total Stockholders' Deficit</t>
  </si>
  <si>
    <t>Total Liabilities and Stockholders' Deficit</t>
  </si>
  <si>
    <t>Consolidated Balance Sheets (Parenthetical) - USD ($)</t>
  </si>
  <si>
    <t>Statement of Financial Position [Abstract]</t>
  </si>
  <si>
    <t>Convertible debentures, unamortized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3 Months Ended</t>
  </si>
  <si>
    <t>Sep. 30, 2018</t>
  </si>
  <si>
    <t>Revenue</t>
  </si>
  <si>
    <t>Total revenue</t>
  </si>
  <si>
    <t>Cost of goods sold</t>
  </si>
  <si>
    <t>Gross Margin</t>
  </si>
  <si>
    <t>Operating Expenses</t>
  </si>
  <si>
    <t>Payroll</t>
  </si>
  <si>
    <t>Consulting</t>
  </si>
  <si>
    <t>Professional fees</t>
  </si>
  <si>
    <t>General and administrative</t>
  </si>
  <si>
    <t>Depreciation and amortization</t>
  </si>
  <si>
    <t>Total Operating Expenses</t>
  </si>
  <si>
    <t>Loss from operations</t>
  </si>
  <si>
    <t>Other Income (expenses)</t>
  </si>
  <si>
    <t>Gain (loss) on change in fair value of derivative liabilities</t>
  </si>
  <si>
    <t>Interest expense</t>
  </si>
  <si>
    <t>Gain on settlement of liability</t>
  </si>
  <si>
    <t>Make whole expense with related party</t>
  </si>
  <si>
    <t>Total other income (expenses)</t>
  </si>
  <si>
    <t>Income (loss) before provision for income taxes</t>
  </si>
  <si>
    <t>Provision for income taxes</t>
  </si>
  <si>
    <t>Net income (loss)</t>
  </si>
  <si>
    <t>Net Income (loss) per share: Basic</t>
  </si>
  <si>
    <t>Net Income (loss) per share: Diluted</t>
  </si>
  <si>
    <t>Weighted Average Shares Outstanding: Basic</t>
  </si>
  <si>
    <t>Weighted Average Shares Outstanding: Diluted</t>
  </si>
  <si>
    <t>Sale of Products [Member]</t>
  </si>
  <si>
    <t>Commissions on Sale of Products [Member]</t>
  </si>
  <si>
    <t>Consolidated Statements of Operations (Unaudited) (Parenthetical) - USD ($)</t>
  </si>
  <si>
    <t>Income Statement [Abstract]</t>
  </si>
  <si>
    <t>Accretion of discounts on convertible debentures</t>
  </si>
  <si>
    <t>Consolidated Statements of Stockholders' (Deficiency) (Unaudited) - USD ($)</t>
  </si>
  <si>
    <t>Jun. 30, 2019</t>
  </si>
  <si>
    <t>Mar. 31, 2019</t>
  </si>
  <si>
    <t>Jun. 30, 2018</t>
  </si>
  <si>
    <t>Mar. 31, 2018</t>
  </si>
  <si>
    <t>Series A Preferred Stock [Member]</t>
  </si>
  <si>
    <t>Beginning balance</t>
  </si>
  <si>
    <t>Beginning balance, shares</t>
  </si>
  <si>
    <t>Issuance of common stock in satisfaction of convertible debt, accrued interest and fees</t>
  </si>
  <si>
    <t>Issuance of common stock in satisfaction of convertible debt, accrued interest and fees, shares</t>
  </si>
  <si>
    <t>Issuance of common stock in satisfaction of equity compensation</t>
  </si>
  <si>
    <t>Issuance of common stock in satisfaction of equity compensation, shares</t>
  </si>
  <si>
    <t>Issuance of restricted common stock in satisfaction of loan fees</t>
  </si>
  <si>
    <t>Issuance of restricted common stock in satisfaction of loan fees, shares</t>
  </si>
  <si>
    <t>Issuance of common stock in satisfaction of consulting compensation</t>
  </si>
  <si>
    <t>Issuance of common stock in satisfaction of consulting compensation, shares</t>
  </si>
  <si>
    <t>Issuance of common stock in satisfaction of directors' compensation</t>
  </si>
  <si>
    <t>Issuance of common stock in satisfaction of directors' compensation, shares</t>
  </si>
  <si>
    <t>Issuance of preferred stock in satisfaction of equity compensation</t>
  </si>
  <si>
    <t>Issuance of preferred stock in satisfaction of equity compensation, shares</t>
  </si>
  <si>
    <t>Deferred equity compensation</t>
  </si>
  <si>
    <t>Deferred equity compensation, shares</t>
  </si>
  <si>
    <t>Issuance of common stock in satisfaction of loan fees</t>
  </si>
  <si>
    <t>Issuance of common stock in satisfaction of loan fees, shares</t>
  </si>
  <si>
    <t>Issuance of warrants for equity compensation</t>
  </si>
  <si>
    <t>Ending balance</t>
  </si>
  <si>
    <t>Ending balance, shares</t>
  </si>
  <si>
    <t>Common Stock [Member]</t>
  </si>
  <si>
    <t>Additional Paid in Capital [Member]</t>
  </si>
  <si>
    <t>Accumulated Deficit [Member]</t>
  </si>
  <si>
    <t>Consolidated Statement of Cash Flows (Unaudited) - USD ($)</t>
  </si>
  <si>
    <t>OPERATING ACTIVITIES:</t>
  </si>
  <si>
    <t>Net income (loss) for the period</t>
  </si>
  <si>
    <t>Adjustments to reconcile net loss to net cash used in operating activities:</t>
  </si>
  <si>
    <t>Accretion of discount on convertible debentures</t>
  </si>
  <si>
    <t>Change in fair value of make whole expense with related party</t>
  </si>
  <si>
    <t>Loss on change in fair value of derivative liabilities</t>
  </si>
  <si>
    <t>Share based compensation</t>
  </si>
  <si>
    <t>Warrants issued for consulting services</t>
  </si>
  <si>
    <t>Write off of intangible assets</t>
  </si>
  <si>
    <t>Shares issued for consulting services</t>
  </si>
  <si>
    <t>Shares issued for director's compensation</t>
  </si>
  <si>
    <t>Changes in operating assets and liabilities:</t>
  </si>
  <si>
    <t>Net cash used by operating activities</t>
  </si>
  <si>
    <t>INVESTING ACTIVITIES:</t>
  </si>
  <si>
    <t>Acquisition of equipment</t>
  </si>
  <si>
    <t>Net cash used by investing activities</t>
  </si>
  <si>
    <t>FINANCING ACTIVITIES:</t>
  </si>
  <si>
    <t>Proceeds from convertible debentures</t>
  </si>
  <si>
    <t>Repayments of convertible debentures</t>
  </si>
  <si>
    <t>Proceeds from convertible debenture to related party</t>
  </si>
  <si>
    <t>Deferred financing fees paid</t>
  </si>
  <si>
    <t>Net cash provided by financing activities</t>
  </si>
  <si>
    <t>NET INCREASE IN CASH</t>
  </si>
  <si>
    <t>CASH, BEGINNING OF PERIOD</t>
  </si>
  <si>
    <t>CASH, END OF PERIOD</t>
  </si>
  <si>
    <t>Non-cash Investing and Financing Activities</t>
  </si>
  <si>
    <t>Debt discount resulting from derivative liability</t>
  </si>
  <si>
    <t>Reclassification of derivative liabilities upon conversion to equity</t>
  </si>
  <si>
    <t>Shares issued for convertible debentures</t>
  </si>
  <si>
    <t>Shares issued for loan fees</t>
  </si>
  <si>
    <t>Supplemental Disclosures</t>
  </si>
  <si>
    <t>Interest paid</t>
  </si>
  <si>
    <t>Income tax paid</t>
  </si>
  <si>
    <t>Organization</t>
  </si>
  <si>
    <t>Organization, Consolidation and Presentation of Financial Statements [Abstract]</t>
  </si>
  <si>
    <t>NOTE
A – ORGANIZATION Stealth Technologies,
Inc. (the “Company”) was incorporated in the state of Nevada on May 27, 2010 under the name “Pub Crawl Holdings,
Inc.” On March 11, 2014, the Company announced its name change from Pub Crawl Holdings to Excelsis Investments, Inc. On May
26, 2016, the Company changed its name from Excelsis Investments Inc. to Stealth Technologies, Inc. The Company is focused on the
sale of consumer electronics goods and other products through direct response channels. The Company is engaged
in the business of identifying and capitalizing on emerging technology and associated markets. Currently, our operations are focused
on product development and sales in the security and personal protection businesses. Utilizing our technologies, we plan to expand
in this market with additional consumer products and business technologies that provide companies and individuals with new information
protection solutions. Our first consumer
product in this category, the Stealth Card, is designed to protect the EMV chip in a consumer’s credit card from “electronic
pickpocketing” that uses a smartphone, credit card reader, or RFID antenna to remotely access data stored on the consumer’s
EMV “Smartchip.” This data includes an individual’s name and credit card and provides the potential criminal
with access to a card’s EMV frequency, which allows them to use a card “skimmer” to make transactions on a consumer’s
credit card without ever taking physical possession. Due to these sophisticated new threats, Stealth Technologies, Inc. has focused
on building an array of technology around protecting the consumer’s data from current and future potentially compromising
events. Subsequent to the
launch of Stealth Card, we have brought to market “911 Help Now”, a comprehensive emergency alert system designed to
accompany a consumer’s lifestyle everywhere they travel while providing 24/7 emergency response 2-way voice communication
activated by a “one touch” emergency button, packaged in a splash resistant, compact encasement, and powered by the
convenience of AAA batteries. The emergency alert system can be used while performing any range of indoor or outdoor activities
and by capitalizing on proprietary technology we are able to offer the 911 Help Now product for no recurring monthly charge. Following the success
of the 911 Help Now product, we launched 911 Help Now 2.0 in August of 2017. This second-generation product has additional enhancements
to include waterproofing, GPS technology as well as running on a 3G network. These additional benefits directly address the customer
requests that we received during the sales process of the first product, now allowing us to provide the end user a range of features
as well as two competitive price points. The Company’s
only subsidiary, Stealth Technologies, Inc. was incorporated in the State of Florida on November 6, 2012 under the name of Mobile
Dynamic Marketing, Inc. On May 18, 2016, the Company filed an Amendment to the Articles of Incorporation to effectively change
the name to Stealth Card, Inc. On March 10, 2018, the Company filed an Amendment to the Articles of Incorporation to effectively
change the name to Stealth Technologies, Inc. The Company’s intention is to sell products other than the stealth cards, through
the subsidiary. As of September 30, 2019, there has been minimal activity within the subsidiary. These interim consolidated
financial statements have been prepared on a going concern basis, which implies that the Company will continue to realize its
assets and discharge its liabilities in the normal course of business. As of September 30, 2019, the Company has a working capital
deficit of $8,211,751 and an accumulated deficit of $11,660,65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interim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B - SUMMARY OF SIGNIFICANT ACCOUNTING
POLICIES Basis of Presentation and Principles of
Consolidation The consolidated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Stealth Technologies, Inc., a Florida company. All intercompany transactions have been eliminated on consolidation.
The Company’s fiscal year end is December 31. Interim Consolidated Financial Statements These
interim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These unaudited interim consolidated financial statements do not include all of the information and footnotes required by generally
accepted accounting principles for complete financial statements. Therefore, these interim consolidated financial statements should
be read in conjunction with the audited consolidated financial statements and accompanying notes filed with the U.S. Securities
and Exchange Commission in the Company’s Annual Report on Form 10-K for the fiscal year ended December 31, 2018.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fair value of share-based payments, collectability of accounts receivable, net realizable value of inventory, useful
life, impairment, and valuation of intangible assets, variables used in the determination of derivative liabilities, and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a maturity of three months or less at the time of issuance to be cash equivalents. As of September 30, 2019 and December 31,
2018, the Company had no cash equivalents. Accounts Receivable Accounts receivable represents amounts owed
from customers for contracting employee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June 30, 2019, the Company’s
accounts receivables were held in a legal reserve fund with International Marketing Group (“IMG”) as per the terms
of the Vendor Agreement entered into by the Company and IMG on May 11, 2015. The funds held within the legal reserve were utilized
to pay the settlement in the Life Alert case. Please see NOTE N– COMMITMENTS AND CONTINGENCIES Intangible Assets Intangible assets are stated at cost less accumulated
amortization and are comprised of customer accounts acquired with a useful life of three years and amortized straight line over
three years and patent and trademark development costs, which are currently being developed and has not been placed in use. During
the nine months ended September 30, 2019 and 2018, the Company incurred $568 and $0 in amortization expense, respectively. Basic and Diluted Net Loss per Share The Company computes net loss per share in
accordance with ASC 260, Earnings per Share Long-Lived Assets In accordance with ASC 360, “ Property,
Plant and Equipment” Revenue Recognition In May 2014, the FASB issued their converged
standard on revenue recognition, Accounting Standards Update No. 2014-09, “ Revenue from Contracts with Customers (Topic
606)” Revenue from Contracts with Customers (Topic 606 Deferral of the Effective Date, The Company adopted Accounting Standards Update
No. 2014-09, “ Revenue from Contracts with Customers (Topic 606)” using
the modified retrospective transition method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ources, the performance obligation is satisfied at different times. For
sales revenue, the performance obligation is complete when control is transferred to the customer. Revenue Types The Company
has one main revenue source – the sale of hardware. Accordingly, the Company recognizes revenue from the sale of hardware
when the customer obtains control of the hardware and the Company’s performance obligation is complete. In the nine months ended September 30, 2019,
the Company also earned commission revenues under arrangements with vendors where the vendors (not the Company) are principals
to referred customer transactions and are responsible for the production and delivery of the hardware to customers. Under these
arrangements, the Company receives a percentage of revenue or price per unit for each product sold on air during Company productions. Cost of Revenue For the Company’s product sales, cost
of revenue consists of inventory sold in each transaction. Shipping and handling costs are recorded as general and administrative
costs. Research and Developments Costs Research and development costs are charged
to operations as incurred. Advertising Expenses Advertising expenses are charged to operations
as incurred. During the nine months ended September 30, 2019 and 2018, the Company incurred $81,313 and $103,890 in advertising
expenses, respectively.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loans payable, amounts due to and from
related parties, liabilities for shares issuable – related party,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represents assets
and liabilities that are measured and recognized in fair value as of September 30, 2019, on a recurring basis:
Level 1 Level 2 Level 3 Total gains
Derivative liabilities – – (4,717,220 ) (4,477,785 )
Total – – (4,717,220 ) (4,477,785 ) The following table represents assets
and liabilities that are measured and recognized in fair value as of December 31, 2018, on a recurring basis:
Level 1 Level 2 Level 3 Total gains and (losses)
Derivative liabilities – – (198,105 ) 157,195
Total – – (198,105 ) 157,195 As of September 30, 2019 and December
31, 2018, the Company had a derivative liability amount of $4,717,220 and $198,105, respectively, which was classified
as a Level 3 financial instrument. For the nine months ended September 30, 2019 and 2018, the Company had a gain (loss) on change
in fair value of derivative liabilities of $(4,477,785) and $(5,087), respectively. Income Taxes Potential benefits of income tax losses are
not recognized in the accounts until realization is more likely than not. The Company has adopted ASC 740 “ Accounting
for Income Taxes Stock-Based Compensation We account for share-based award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counts Receivable</t>
  </si>
  <si>
    <t>Credit Loss [Abstract]</t>
  </si>
  <si>
    <t xml:space="preserve">NOTE C – ACCOUNTS RECEIVABLE Accounts receivable consist of the following
at:
September 30, December 31,
Amount due from affiliate of Home Shopping Network (“IMG”) held by IMG to satisfy amount due Life Alert Emergency Response, Inc. (“Life Alert”) pursuant to patent infringement legal action brought by Life Alert dated June 1, 2018. Please see NOTE N– COMMITMENTS AND CONTINGENCIES $ - $ 502,462
Allowance for doubtful accounts - -
Net $ - $ 502,462 On July 17, 2019, the Company entered into
a Settlement Agreement with Life Alert and IMG pursuant to which the amount due from IMG was used to satisfy the terms of the
Settlement Agreement. Please see NOTE N– COMMITMENTS AND CONTINGENCIES </t>
  </si>
  <si>
    <t>Property and Equipment</t>
  </si>
  <si>
    <t>Property, Plant and Equipment [Abstract]</t>
  </si>
  <si>
    <t>NOTE D - PROPERTY AND EQUIPMENT Property and equipment consist of the following
at:
September 30, December 31,
Equipment (3-year useful life) 5,600 5,600
Office furniture (5-year useful life) 8,120 8,120
Total 13,720 13,720
Accumulated depreciation (4,758 ) (2,147 )
Net property and equipment $ 8,962 $ 11,573 For the nine months ended September 30, 2019
and 2018, depreciation of property and equipment was $2,611 and $339, respectively.</t>
  </si>
  <si>
    <t>Accounts Payable and Accrued Liabilities</t>
  </si>
  <si>
    <t>Payables and Accruals [Abstract]</t>
  </si>
  <si>
    <t xml:space="preserve">NOTE E – ACCOUNTS PAYABLE AND ACCRUED
LIABILITIES Accounts payable and accrued liabilities consist
of the following at:
September 30, December 31,
Due vendors of products and other service providers $ 851,274 $ 841,091
Amount accrued for litigation with Life Alert (Please see NOTE N– COMMITMENTS AND CONTINGENCIES - 570,851
Amount accrued for litigation with consultant (Please see NOTE N– COMMITMENTS AND CONTINGENCIES 515,813 515,813
Amount due pursuant to June 25, 2018 settlement of false advertisements lawsuit (Please see NOTE N– COMMITMENTS AND CONTINGENCIES 133,333 180,000
Accrued interest 216,128 125,468
Total 1,716,548 2,233,223
Less noncurrent portion of amount due pursuant to June 25, 2018 settlement of false advertisements lawsuit (Please see NOTE N– COMMITMENTS AND CONTINGENCIES (40,000 ) (100,000 )
Current portion of accounts payable and accrued liabilities $ 1,676,548 $ 2,133,223 </t>
  </si>
  <si>
    <t>Accrued Compensation and Loans Payable to Related Parties</t>
  </si>
  <si>
    <t>Accrued Compensation And Loans Payable To Related Parties</t>
  </si>
  <si>
    <t>Due to Related Parties</t>
  </si>
  <si>
    <t xml:space="preserve">NOTE F – ACCRUED COMPENSATION
AND LOANS PAYABLE TO RELATED PARTIES Accrued compensation and loans payable to
related parties (non-interest bearing, unsecured and due on demand) consists of the following at:
September 30, December 31,
Due to Brian McFadden, Company Chief Executive Officer to September 16, 2019 $ 478,310 $ 281,227
Due to Timothy Cabrera, Company Chief Operating Officer to July 5, 2019 222,112 165,862
Total $ 700,422 $ 447,089 For the nine months ended September 30, 2019,
the balance of due to related parties changed as follows:
Due to Brian McFadden Due to Timothy Cabrera Total
Balance, December 31, 2018 $ 281,227 $ 165,862 $ 447,089
Compensation accrued pursuant to Employment Agreements (Please see NOTE N– COMMITMENTS AND CONTINGENCIES 177,083 90,000 267,083
Reimbursement for payments made on behalf of the Company 20,000 - 20,000
Payments - (33,750 ) (33,750 )
Balance September 30, 2019 (unaudited) $ 478,310 $ 222,112 $ 700,422 </t>
  </si>
  <si>
    <t>Loan Payable</t>
  </si>
  <si>
    <t>Debt Disclosure [Abstract]</t>
  </si>
  <si>
    <t>NOTE G – LOAN PAYABLE As of September 30, 2019 and December 31,
2018, the Company owes $120,000 and $120,000, respectively, in a loan payable to a non-related party. The loan is unsecured, bears
interest at 10% per annum, and is due on demand.</t>
  </si>
  <si>
    <t>Convertible Debentures</t>
  </si>
  <si>
    <t xml:space="preserve">NOTE H - CONVERTIBLE DEBENTURES Convertible debentures consist of:
September 30, 2019 (unaudited) December 31,
Unsecured Convertible Promissory Notes payable to Armada Investment Fund, LLC (“Armada”), with interest at 10%-12% payable at maturity with principal (default interest rate at 24%); convertible into shares of common stock at a variable conversion price equal the lesser of (i) $0.002 per share, (ii) 50% multiplied by the lowest Trading Price for the Common Stock during the previous twenty (20) Trading Days before the Issue Date of this Note or (iii) 50% multiplied by the Market Price. “Market Price” means the lowest Trading Price for the Common Stock during the twenty (20) Trading Day period ending on the latest complete Trading Day prior to the Conversion Date.
Issue date February 11, 2019, maturity date of November 11, 2019- net of amounts converted into Stealth common stock and unamortized debt discount of $32,473 and $0 at September 30, 2019 and December 31, 2018, respectively $ 50,302 $ -
Issue date February 28, 2019, maturity date of November 28, 2019- net of unamortized debt discount of $23,295 and $0 at September 30, 2019 and December 31, 2018, respectively 31,705 -
Issue date June 12, 2019, maturity date of March 12, 2020- net of unamortized debt discount of $20,656 and $0 at September 30, 2019 and December 31, 2018, respectively 1,344 -
Issue date September 16, 2019, maturity date of June 16, 2020- net of unamortized debt discount of $17,917 and $0 at September 30, 2019 and December 31, 2018, respectively 83 -
Subtotal Armada 83,434 -
Unsecured Convertible Promissory Notes payable to Crossover Capital Fund II, LLC (“Crossover”), all in technical default, with interest at 8% payable at maturity with principal (default interest rates at 19%); convertible into shares of common stock at a variable conversion price equal to 55% multiplied by the Market Price. “Market Price” means the lowest Trading Price for the Common Stock during the twenty (20) Trading Day period ending on the latest complete Trading Day prior to the Conversion Date.
Issue date May 23, 2017, maturity date May 23, 2018 – net of amounts converted into Stealth common stock 48,433 52,550
Issue date February 23, 2018, maturity date February 23, 2019 -net of unamortized debt discount of $0 and $15,047 at September 30, 2019 and December 31, 2018, respectively 131,250 116,203
Subtotal Crossover 179,683 168,753
Unsecured Convertible Promissory Notes payable to LG Capital Funding, LLC (“LG”), all in technical default, with interest at 8% payable at maturity with principal (default interest rates at 19%); convertible into shares of common stock at a variable conversion price equal to 55% multiplied by the Market Price. “Market Price” means the lowest Trading Price for the Common Stock during the twenty (20) Trading Day period ending on the latest complete Trading Day prior to the Conversion Date.
Issue date May 23, 2017, maturity date May 23, 2018 – net of amounts converted into Stealth common stock 27,020 56,420
Issue date February 20, 2018, maturity date February 20, 2019 -net of unamortized debt discount of $0 and $14,224 at September 30, 2019 and December 31, 2018, respectively 131,250 117,026
Subtotal LG 158,270 173,446
Unsecured Promissory Note payable to BHP Capital NY, Inc. (“BHP”), with interest at rates ranging from 8%-14% payable at maturity with principal (default interest rate of 24%); convertible into shares of common stock at a variable conversion price equal the lesser of (i) $0.002 per share or (ii) 50% multiplied by the lowest Trading Price (as defined below) for the Common Stock during the previous twenty (20) Trading Days before the Issue Date of this Note (representing a discount rate of 50%) or (iii) 50% multiplied by the Market Price. “Market Price” means the lowest Trading Price for the Common Stock during the twenty (20) Trading Day period ending on the latest complete Trading Day prior to the Conversion Date.
Issue date January 26, 2018, maturity date May 10, 2019 through forbearance- net of amounts converted into Stealth common stock 216,705 284,317
Issue date February 8, 2019, maturity date November 8, 2019- net of unamortized debt discount of $22,680 and $0 at September 30, 2019 and December 31, 2018, respectively 32,320 -
Issue date June 12, 2019, maturity date of March 12, 2020- net of unamortized debt discount of $20,790 and $0 at September 30, 2019 and December 31, 2018, respectively 1,210 -
Issue date September 16, 2019, maturity date of June 16, 2020- net of unamortized debt discount of $17,917 and $0 at September 30, 2019 and December 31, 2018, respectively 83 -
Subtotal BHP 250,318 284,317
Unsecured Promissory Note payable to Michelle Pannoni (“Pannoni”) in technical default, with interest at 6% payable at maturity with principal; convertible into shares of common stock at a conversion price equal to a 30% discount from the lowest closing trade price in the 10 days prior to the Conversion Date:
Issue date December 28, 2017, maturity date December 28, 2018 100,000 100,000
Subtotal Pannoni 100,000 100,000
Unsecured Promissory Note payable to Cicero Consulting Group, LLC (“Cicero”) in technical default, with interest at 14% payable one time; convertible into shares of common stock at a variable conversion price equal to 90% multiplied by the Market Price which is defined as the lowest Trading Price for the common stock during the 10 trading day period ending on the last complete trading day prior to the Conversion Date, but not to exceed $0.01 per share:
Issue date June 23, 2014, maturity date June 22, 2015 – net of amounts converted into Stealth common stock 12,613 12,613
Subtotal Cicero 12,613 12,613
Unsecured Promissory Note payable to Christine Casale (“Casale”) in technical default, with interest at 0% payable at maturity with principal (default interest rate of 18%); convertible into shares of common stock at a fixed conversion price of $0.30 per share:
Issue date June 23, 2014, maturity date June 22, 2015- net of unamortized debt discount of $0 and $0 at September 30, 2019 and December 31, 2018, respectively 111,111 111,111
Subtotal Casale 111,111 111,111
Unsecured Promissory Note payable to Fourth Man, LLC (“Fourth”), with interest at 10% payable at maturity with principal (default interest rate of 24%); convertible into shares of common stock at a variable conversion price shall equal the lesser of (i) $0.002 per share, (ii) 50% multiplied by the lowest Trading Price for the Common Stock during the previous twenty (20) Trading Days before the Issue Date of this Note or (iii) 50% multiplied by the Market Price. “Market Price” means the lowest Trading Price for the Common Stock during the twenty (20) Trading Day period ending on the latest complete Trading Day prior to the Conversion Date.
Issue date February 13, 2019, maturity date November 13, 2019- net of unamortized debt discount of $13,929 and $0 at September 30, 2019 and December 31, 2018, respectively 19,071
Issue date June 12, 2019, maturity date of March 12, 2020- net of unamortized debt discount of $20,790 and $0 at September 30, 2019 and December 31, 2018, respectively 1,210 -
Subtotal Fourth 20,281 -
Total $ 915,710 $ 850,240 During the nine months ended September 30,
2019, the Company issued the following shares of common stock upon the conversions of portions of the Convertible Notes:
Principal Interest Fee Total Conversion Shares
Date Conversion Conversion Conversion Conversion Price Issued Issued to
2/25/2019 $ 645 $ - $ 400 $ 1,045 $ 0.002 522,500 Armada
3/6/2019 975 236 - 1,211 0.0022 550,345 LG
3/7/2019 700 - 400 1,100 0.002 550,000 Armada
3/12/2019 1,070 264 - 1,334 0.0022 606,504 LG
3/15/2019 880 - 400 1,280 0.002 635,000 Armada
3/18/2019 - 1,409 - 1,409 0.002255 625,000 Crossover
3/21/2019 1,120 278 - 1,398 0.0022 635,636 LG
3/27/2019 - 1,425 210 1,635 0.002255 725,000 Crossover
5/29/2019 1,670 480 - 2,150 0.0022 977,418 LG
6/10/2019 1,650 481 - 2,131 0.0022 968,836 LG
6/24/2019 1,505 449 - 1,954 0.001815 1,076,760 LG
7/8/2019 1,570 479 - 2,049 0.001815 1,129,118 LG
7/16/2019 2,330 724 - 3,054 0.001815 1,682,374 LG
7/29/2019 2,440 773 - 3,213 0.001815 1,770,198 LG
8/9/2019 2,000 648 - 2,648 0.00143 1,851,825 LG
8/14/2019 2,370 778 - 3,148 0.00143 2,201,314 LG
8/22/2019 - 3,003 - 3,003 0.00143 2,100,000 Crossover
8/30/2019 1,590 533 - 2,123 0.00088 2,412,079 LG
9/4/2019 - 2,057 55 2,112 0.00088 2,400,000 Crossover
9/10/2019 2,070 702 - 2,772 0.00088 3,150,045 LG
9/23/2019 2,170 751 - 2,921 0.00088 3,318,909 LG
9/23/2019 1,550 1,229 55 2,904 0.00088 3,300,000 Crossover
9/24/2019 2,380 832 - 3,212 0.00088 3,649,954 LG
9/27/2019 2,490 872 - 3,362 0.00088 3,820,113 LG
9/27/2019 2,567 $ 108 205 2,880 0.00088 3,600,000 Crossover
$ 35,742 $ 18,511 1,725 $ 56,048 44,258,928 </t>
  </si>
  <si>
    <t>Convertible Debenture, Related Party</t>
  </si>
  <si>
    <t>Notes to Financial Statements</t>
  </si>
  <si>
    <t xml:space="preserve">NOTE I – CONVERTIBLE DEBENTURE, RELATED
PARTY Convertible debenture due to related party
consist of:
September 30, December 31,
Unsecured Promissory Note payable to an entity controlled by the Company’s former Chief Executive Officer and former Chief Operating Officer- Issue date of July 18, 2019, maturity date of July 18, 2020 with interest at 5% payable at maturity with principal; convertible into shares of common stock at a fixed conversion price of $0.05. $ 153,000 $ -
Total $ 153,000 $ - </t>
  </si>
  <si>
    <t>Derivative Liabilities</t>
  </si>
  <si>
    <t>Derivative Instruments and Hedging Activities Disclosure [Abstract]</t>
  </si>
  <si>
    <t>NOTE J – DERIVATIVE LIABILITIES The derivative liabilities at September 30,
2019 and December 31, 2018 consisted of:
September 30, December 31,
Convertible Promissory Notes payable to Armada Investment Fund, LLC. Please see NOTE H - CONVERTIBLE DEBENTURES $ 816,257 $ -
Convertible Promissory Notes payable to BHP Capital NY Inc. Please see NOTE H - CONVERTIBLE DEBENTURES 1,684,403 58,909
Convertible Promissory Notes payable to Crossover Capital Fund II, LLC. Please see NOTE H - CONVERTIBLE DEBENTURES 894,033 54,166
Convertible Promissory Notes payable to LG Capital Funding, LLC. Please see NOTE H - CONVERTIBLE DEBENTURES 795,777 54,808
Convertible Promissory Note payable to Fourth Man, LLC. Please see NOTE H - CONVERTIBLE DEBENTURES 245,422 -
Convertible Promissory Note payable to Cicero Consulting Group, LLC. Please see NOTE H - CONVERTIBLE DEBENTURES 60,602 3,310
Convertible Promissory Note payable to Michelle Pannoni. Please see NOTE H - CONVERTIBLE DEBENTURES 219,681 24,885
Convertible Promissory Note payable to Christine Casale. Please see NOTE H - CONVERTIBLE DEBENTURES 1,045 2,027
Total derivative liability $ 4,717,220 $ 198,105 The Company records the fair value of the of
the conversion price of the convertible debentures disclosed in Note H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nine months ended September 30, 2019 and 2018, the Company recorded
a loss on the change in fair value of derivative liability of $4,477,785 and $5,087, respectively.
As of September 30, 2019 and December 31, 2018, the Company had derivative liabilities of $4,717,220 and $198,105, respectively. The following inputs and assumptions were used
to value the derivative liabilities of the convertible debentures outstanding during the nine months ended September 30, 2019:
● The stock price for the valuation of the derivative instruments at September 30, 2019 was $0.0069 per share of common stock.
● The debtholder would automatically convert note at maturity if the registration was effective and the Company is not in default;
● The projected annual volatility for each valuation period based on the historic volatility of the Company 97.2% - 689%;
● The debtholder would redeem (with penalties of 0% to 50% depending on the date and full-partial redemption) based on availability of alternative financing of 95%;
● Capital raising events of $100,000 would occur in each quarter at 75% of market generating dilutive reset events at prices below $0.015 (rounded) for the convertible debentures. The following inputs and assumptions were used
to value the convertible debentures outstanding during the year ended December 31, 2018:
● The stock price for the valuation of the derivative instruments at December 31, 2018 was $0.0040 per share of common stock.
● The debtholder would automatically convert note at maturity if the registration was effective and the Company is not in default.
● The projected annual volatility for each valuation period based on the historic volatility of the Company 273.8% - 485.4%
● The debtholder would redeem (with penalties of 0% to 50% depending on the date and full-partial redemption) based on availability of alternative financing of 95%.
● Capital raising events of $100,000 would occur in each quarter at 75% of market generating dilutive reset events at prices below $0.015 (rounded) for the convertible debentures.</t>
  </si>
  <si>
    <t>Related Party Transactions</t>
  </si>
  <si>
    <t>Related Party Transactions [Abstract]</t>
  </si>
  <si>
    <t>NOTE K – RELATED PARTY TRANSACTIONS As of September 30, 2019 and December 31, 2018,
the Company owed $478,310 and $281,227, respectively, to the former Chief Executive Officer of the Company, which is
non-interest bearing, unsecured, and due on demand. As of September 30, 2019 and December 31, 2018,
the Company owed $222,112 and $165,862, respectively, to the former Chief Operating Officer of the Company, which is non-interest
bearing, unsecured, and due on demand. As of September 30, 2019 and December 31, 2018,
the Company owed $153,000 and $0, respectively, to an entity controlled by its former Chief Executive Officer and former Chief
Operating Officer, which bears interest at 5% annually, unsecured, due on July 18, 2020 and is convertible into shares of common
stock at a fixed conversion price of $0.05. During the nine months ended September 30,
2019 and 2018, the Company incurred payroll expense of $383,808 and $263,682, respectively to management and
officers of the Company. As of September 30, 2019 and December 31, 2018,
the Company was owed $413 and $413, respectively, from the company owned by the mother of the former Chief Executive Officer of
the Company, which is non-interest bearing, unsecured, and due on demand. The amount owing has been recorded as prepaid expense. On April 9, 2018, the Company entered into
an agreement pursuant to which the Company will repurchase 372,137 common shares held by a former significant shareholder in exchange
for the Company’s intangible assets. The agreement also released the Company of all obligations and liabilities to the significant
shareholder, including the shareholder’s right to acquire 30% of the Company’s outstanding common stock, leading to
a $455,741 gain on settlement of liability in the three months ended June 30, 2018.</t>
  </si>
  <si>
    <t>Capital Stock</t>
  </si>
  <si>
    <t>Equity [Abstract]</t>
  </si>
  <si>
    <t xml:space="preserve">NOTE L – CAPITAL STOCK Preferred Stock On July 15, 2013, the Board of Directors unanimously
approved the designation of a series of preferred stock to be known as “Series A Preferred Stock”. Each share of Series
A Preferred Stock has 1,000 votes. The Company shall not, without the affirmative vote or written consent of the holders of at
least a majority of the outstanding Series A Preferred Stock (i) authorize or create any additional series of stock ranking prior
to or on a parity with the Series A Preferred Stock as to dividends, voting rights, or the distribution of assets upon liquidation,
or (ii) change any of the rights, privileges or preferences of the Series A Preferred Stock. The Company’s Series A Preferred Stockholders
and Common Stockholders shall vote as a single class on all matters submitted to stockholders, subject to the Company’s Common
Stock having 1 vote per share and the Series A Preferred Stock having 1,000 votes per share. On October 27, 2018, the Company issued 500,000
shares of Series A Preferred stock at a fair value of $0.001 to the former Chief Operating Officer of the Company. On December 28, 2017, the former Chief Financial
Officer returned 500,000 shares of Series A Preferred stock to treasury of the Company in exchange for a convertible promissory
note in the amount of $100,000. On July 15, 2013, the Company issued 500,000
shares of Series A Preferred stock at a fair value of $0.001 to the former Chief Executive Officer of the Company. The Company is authorized to issue 500,000,000
shares of its Preferred stock, par value $0.001. At September 30, 2019 and December 31, 2018, there are 1,000,000 and
1,000,000 shares issued and outstanding, respectively. Common Stock For the Nine Months Ended September 30, 2019 On February 25, 2019, the Company issued 522,500
common shares for the conversion of $645 principal and $400 in fees against a convertible debenture held by Armada Investment Fund,
LLC. On March 6, 2019, the Company issued 550,345
common shares for the conversion of $975 principal and $236 of accrued interest against a convertible debenture held by LG Capital
Funding, LLC. On March 7, 2019, the Company issued 550,000
common shares for the conversion of $700 principal against a convertible debenture held by Armada Investment Fund, LLC. On March 12, 2019, the Company issued 606,504
common shares for the conversion of $1,070 principal and $264 of accrued interest against a convertible debenture held by LG Capital
Funding, LLC. On March 15, 2019, the Company issued 635,000
common shares for the conversion of $880 principal and $400 in fees against a convertible debenture held by Armada Investment Fund,
LLC. On March 18, 2019, the Company issued 625,000
common shares for the conversion of $1,409 in interest charges against a convertible note held by Crossover Capital Funding II,
LLC. On March 21, 2019, the Company issued 635,636
common shares for the conversion of $1,120 principal and $278 in interest charges against a convertible note held by LG Capital
Funding, LLC. On March 27, 2019, the Company issued 725,000
common shares for the conversion of $1,425 in interest charges and $210 in fees against a convertible note held by Crossover Capital
Funding II, LLC. On April 10, 2019, the Company issued 4,245,064
common shares to its former Chief Operating Officer, Timothy Cabrera, for compensation
for serving as the Company’s Chief Operating Officer during the quarters ended June 30, 2018, September 30, 2018, December
31, 2018 and March 31, 2019. On May 29, 2019, the Company issued 977,418
common shares for the conversion of $1,670 principal and $480 in interest charges against a convertible note held by LG Capital
Funding, LLC. On June 10, 2019, the Company issued 968,836
common shares for the conversion of $1,650 principal and $481 in interest charges against a convertible note held by LG Capital
Funding, LLC. On June 24, 2019, the Company issued 1,076,760
common shares for the conversion of $1,505 principal and $449 in interest charges against a convertible note held by LG Capital
Funding, LLC. On July 3, 2019, the Company issued Jimmy Wayne
Anderson 10,000,000 shares of restricted common stock as per the compensation terms of the Consulting Agreement entered into between
the Company and Mr. Anderson dated May 15, 2019. On July 8, 2019, the Company issued 1,129,118
common shares for the conversion of $1,570 principal and $479 in interest charges against a convertible note held by LG Capital
Funding, LLC. On July 16, 2019, the Company issued 1,682,374
common shares for the conversion of $2,330 principal and $724 in interest charges against a convertible note held by LG Capital
Funding, LLC. On July 29, 2019, the Company issued 1,770,198
common shares for the conversion of $2,440 principal and $773 in interest charges against a convertible note held by LG Capital
Funding, LLC. On August 9, 2019, the Company issued 1,851,825
common shares for the conversion of $2,000 principal and $648 in interest charges against a convertible note held by LG Capital
Funding, LLC. On August 12, 2019, the Company issued 2,000,000
shares of restricted common stock to its then Chief Executive Officer, Brian McFadden, as per the terms of the Board of Directors
Services Agreement dated August 1, 2019. On August 12, 2019, the Company issued 3,061,266
shares of restricted common stock to a director, Timothy Cabrera. 2,000,000 shares of stock were issued as per the terms of the
Board of Directors Services Agreement dated August 1, 2019 and 1,061,266 were issued for Mr. Cabrera’s role as an officer
during the second quarter of 2019. On August 14, 2019, the Company issued 2,201,314
common shares for the conversion of $2,370 principal and $778 in interest charges against a convertible note held by LG Capital
Funding, LLC. On August 22, 2019, the Company issued 2,100,000
common shares for the conversion of $3,003 in interest charges against a convertible note held by Crossover Capital Funding II,
LLC. On August 30, 2019, the Company issued 2,412,079
common shares for the conversion of $1,590 principal and $533 in interest charges against a convertible note held by LG Capital
Funding, LLC. On August 30, 2019, the Company issued Jimmy
Wayne Anderson 10,000,000 shares of restricted common stock as per the compensation terms of the Consulting Agreement entered into
between the Company and Mr. Anderson dated May 15, 2019. On September 4, 2019, the Company issued 2,400,000
common shares for the conversion of $2,057 in interest charges and $55 in fees against a convertible note held by Crossover Capital
Funding II, LLC. On September 10, 2019, the Company issued 3,150,045
common shares for the conversion of $2,070 principal and $702 in interest charges against a convertible note held by LG Capital
Funding, LLC. September 23, 2019, the Company issued 3,318,909
common shares for the conversion of $2,170 principal and $751 in interest charges against a convertible note held by LG Capital
Funding, LLC. On September 23, 2019, the Company issued 3,300,000
common shares for the conversion of $1,550 principal, $1,229 in interest charges and $55 in fees against a
convertible note held by Crossover Capital Funding II, LLC. On September 24, 2019, the Company issued 3,649,954
common shares for the conversion of $2,380 principal and $832 in interest charges against a convertible note held by LG Capital
Funding, LLC. On September 27, 2019, the Company issued 3,820,113
common shares for the conversion of $2,490 principal and $872 in interest charges against a convertible note held by LG Capital
Funding, LLC. On September 27, 2019, the Company issued 3,600,000
common shares for the conversion of $2,567 principal, $108 in interest charges and $205 in fees against a convertible
note held by Crossover Capital Funding II, LLC. The Company is authorized to issue 750,000,000
shares of its Common stock, par value $0.001. At September 30, 2019 and December 31, 2018, there are 83,870,272 and 10,305,014
shares issued and outstanding, respectively. Warrants A summary of warrants and options activity
follows:
Shares Equivalent
Options Warrants Total
Balance, December 31, 2018 - 2,400,000 2,400,000
Warrants (exercisable at $0.008 per share) issued to BHP Capital NY Inc. in connection with sale of $22,000 Promissory Note on June 12, 2019 - 2,750,000 2,750,000
Warrants (exercisable at $0.008 per share) issued to Armada Investment Fund, LLC. in connection with sale of $22,000 Promissory Note on June 12, 2019 - 2,750,000 2,750,000
Warrants (exercisable at $0.008 per share) issued to Fourth Man, LLC in connection with sale of $22,000 Promissory Note on June 12, 2019 - 2,750,000 2,750,000
Warrants (exercisable at $0.005 per share) issued to BHP Capital NY Inc. in connection with sale of $18,000 Promissory Note on September 16, 2019 - 3,000,000 3,000,000
Warrants (exercisable at $0.005 per share) issued to Armada Investment Fund, LLC. in connection with sale of $18,000 Promissory Note on September 16, 2019 - 3,000,000 3,000,000
Balance, September 30, 2019 - 16,650,000 16,650,000 As of September 30, 2019, the Company
has six warrants issued and outstanding granting the holders the right to purchase up to a total of 16,650,000 shares
of its common stock. The following table summarizes information
about warrants outstanding as of September 30, 2019:
Number Outstanding
At September 30, 2019 Exercise Price Expiration Date
2,400,000 0.08 August 13, 2023
8,250,000 0.008 June 12, 2024
6,000,000 0.005 September 16, 2024
16,650,000 </t>
  </si>
  <si>
    <t>Revenue Concentration</t>
  </si>
  <si>
    <t>NOTE M – REVENUE CONCENTRATION For the nine months ended September
30, 2019 and 2018, the Company had two products that accounted for 96% and 100% of gross revenue, respectively, and
had one customer, a third-party logistics company, which accounted for 30% and 99% of gross revenue, respectively, and
which accounted for 0% and 100% of the Company’s accounts receivable at September 30, 2019 and December 31, 2018,
respectively.</t>
  </si>
  <si>
    <t>Commitments and Contingencies</t>
  </si>
  <si>
    <t>Commitments and Contingencies Disclosure [Abstract]</t>
  </si>
  <si>
    <t>NOTE N – COMMITMENTS AND
CONTINGENCIES Employment Agreements On January 30, 2018, the Company entered into
an employment agreement with Timothy Cabrera (“Cabrera”) to serve as Chief Operating Officer to the Company for an
initial term of two years, effective February 1, 2018. Pursuant to the agreement, the Company was to pay an annual base
salary of $180,000 per annum, pay accrued quarterly bonuses after nine months of employment at a rate of 4% of gross revenues received,
issue 500,000 shares of Series A Preferred stock at a fair value of $0.001 upon execution of the agreement, and issue 1,061,266
common shares per fiscal quarter during the term of the agreement. On July 5, 2019, Cabrera submitted his resignation from his
position as Chief Operating Officer, but remained as a member of the Board of Directors. On February 1, 2018, the Company appointed
Cabrera to the Board of Directors. As compensation for services to be rendered, the Company issued 750,000 common shares, which
vest quarterly over a three-year period. During the nine months ended September 30, 2019 and 2018, $5,625 and $5,000 of
expense has been recorded, respectively. On May 15, 2019, the Company entered into a
Consulting Agreement (the “Agreement”) with Jimmy Wayne Anderson for services related to the Company’s filings
with the Securities and Exchange Commission. Under the terms of the Agreement, Mr. Anderson is to be paid $3,000 per month and
receive 20,000,000 restricted shares of the Company’s common stock. The term of the Agreement is one (1) year or until Mr.
Anderson completes the services requested. Either party has the right to terminate the Agreement with notice and the effective
date of the termination is the date such notice is received by the terminated party. On August 1, 2019, the Company executed a new
Board of Directors Services Agreement with Brian McFadden. Under the terms of the Agreement, commencing August 1, 2019 the Company
is to compensate Mr. McFadden via the issuance of Two Million (2,000,000) shares of its common stock for each year for which Mr.
McFadden serves on the Board of Directors. On August 1, 2019, the Company executed a new
Board of Directors Services Agreement with Timothy Cabrera. Under the terms of the Agreement, commencing August 1, 2019 the Company
is to compensate Mr. Cabrera via the issuance of Two Million (2,000,000) shares of its common stock for each year for which Mr.
Cabrera serves on the Board of Directors. On September 27, 2019, the Company executed
a new Board of Directors Services Agreement with Alexander Clair. Under the terms of the Agreement, commencing October 1, 2019
the Company is to compensate Mr. Clair via the issuance of Two Million (2,000,000) shares of its common stock and $10,000 for each
year for which Mr. Clair serves on the Board of Directors. Outstanding Litigation On February 22, 2016, the Company received
notice that a consultant was seeking compensation for breach of agreement. Pursuant to the agreement, the parties agreed to equally
split any net profits generated from the sale of Stealth cards made by the consultant. The Company asserts that historical sales
generated from the sale of the Stealth cards were not as a result of the consultant’s services, and therefore the Company
should not be liable for any compensation due to the consultant. The Company has filed its Answer and Affirmative Defenses on July
18, 2016 and has asserted counterclaims against the consultant. The Company is currently awaiting the response from the consultant
and is unable to estimate the likelihood of any outcome as of the date of this report. At September 30, 2019, Accounts
Payable and Accrued Liabilities includes $515,813 relating to this action. Please see NOTE E – ACCOUNTS
PAYABLE AND ACCRUED LIABILITIES On October 23, 2017, the Company received notice
that a consultant was seeking compensation for breach of agreement. Pursuant to the agreement, the Company agreed to compensate
the consultant for services performed and for commission earned on the sale of Stealth cards and 911 help buttons promoted by the
consultant. The Company asserts that the agreement was terminated with just cause, and therefore the Company should not be liable
for any compensation due to the consultant. The Company intends to defend itself against the consultant and is unable to estimate
the likelihood of any outcome as at the date of the report. On June 13, 2019, Mace Security International,
Inc. (“Plaintiff”) filed a complaint against the Company (“Defendant”) with the United States District
Court of the Middle District of Florida, alleging that the Defendant failed to pay the Plaintiff for products delivered that were
ordered by the Defendant. The Plaintiff states the amount due by Defendant is $322,034. The case is currently in the discovery
phase. Settled Litigation On February 1, 2016, the Company received notice
that a third party was seeking compensation for damages as a result of false advertisements made by the Company in regards to the
Company’s stealth cards. The plaintiff is a manufacturer and distributor of radio frequency identification (RFID) chip protection
cards which are in competition with the Company’s stealth cards. On June 25, 2018, the Company settled this lawsuit through
the mutual agreement to pay the third party $200,000 up front (paid on August 30, 2018) and $200,000 in equal, monthly increments
of $6,667 over 30 months. On June 1, 2018, Life Alert Emergency Response,
Inc. a California corporation, (“Life Alert”, “Plaintiff”) filed a complaint against the Company, HSNi,
LLC, a Delaware limited liability company (“HSNi”), HSN, Inc., a Delaware corporation (“HSN”) and International
Marketing Group, Inc., a Missouri corporation (“IMG”, and together with the Company, HSNi and HSN the “Defendants”)
in the United States District Court for the State of Delaware, for infringement of U.S. Patent Nos. D753,089 (“the ‘089
Patent”) and D800,085 (“the ‘085 Patent”) (collectively, the “Asserted Patents”) and U.S.
Copyright Registration No. TX 8-437-495. On July 17, 2019, the Company entered into a Settlement Agreement (the “Settlement
Agreement”) by and between the Company, Life Alert, HSNi, HSN and IMG pursuant to which Life Alert dismissed with prejudice
all pending claims against the Defendants in Delaware Court and Missouri Court (the “Dismissals”). In consideration
for the Dismissals, the Defendants jointly and severally agreed to pay Life Alert Five Hundred Thousand dollars (USD $500,000)
no later than July 22, 2019. Payment was made by the Company on July 19, 2019. The Company also agreed to customary releases as
further contained in the Settlement Agreement.</t>
  </si>
  <si>
    <t>Subsequent Events</t>
  </si>
  <si>
    <t>Subsequent Events [Abstract]</t>
  </si>
  <si>
    <t>NOTE O – SUBSEQUENT EVENTS On October 8, 2019, the Company issued 4,199,525
common shares for the conversion of $3,070 principal and $1,088 in interest charges against a convertible note held by LG Capital
Funding, LLC. On October 15, 2019, the Company issued 4,402,858
common shares for the conversion of $3,210 principal, $511 in interest charges and $105.00 in fees against a convertible note held
by LG Capital Funding, LLC. On October 18, 2019, the Company issued 4,350,000
common shares for the conversion of $2,646 principal, $108 in interest charges and $205 in fees against a convertible note held
by Crossover Capital Funding II, LLC. On November 1, 2019, the Company issued 4,849,404
common shares for the conversion of $3,510 principal and $1,291 in interest charges against a convertible note held by LG Capital
Funding, LLC.</t>
  </si>
  <si>
    <t>Summary of Significant Accounting Policies (Policies)</t>
  </si>
  <si>
    <t>Basis of Presentation and Principles of Consolidation</t>
  </si>
  <si>
    <t>Basis of Presentation and Principles of
Consolidation The consolidated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Stealth Technologies, Inc., a Florida company. All intercompany transactions have been eliminated on consolidation.
The Company’s fiscal year end is December 31.</t>
  </si>
  <si>
    <t>Interim Consolidated Financial Statements</t>
  </si>
  <si>
    <t>Interim Consolidated Financial Statements These
interim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These unaudited interim consolidated financial statements do not include all of the information and footnotes required by generally
accepted accounting principles for complete financial statements. Therefore, these interim consolidated financial statements should
be read in conjunction with the audited consolidated financial statements and accompanying notes filed with the U.S. Securities
and Exchange Commission in the Company’s Annual Report on Form 10-K for the fiscal year ended December 31, 2018.</t>
  </si>
  <si>
    <t>Use of Estimates</t>
  </si>
  <si>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fair value of share-based payments, collectability of accounts receivable, net realizable value of inventory, useful
life, impairment, and valuation of intangible assets, variables used in the determination of derivative liabilities, and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a maturity of three months or less at the time of issuance to be cash equivalents. As of September 30, 2019 and December 31,
2018, the Company had no cash equivalents.</t>
  </si>
  <si>
    <t xml:space="preserve">Accounts Receivable Accounts receivable represents amounts owed
from customers for contracting employee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June 30, 2019, the
Company’s accounts receivables were held in a legal reserve fund with International Marketing Group (“IMG”)
as per the terms of the Vendor Agreement entered into by the Company and IMG on May 11, 2015. The funds held within the legal
reserve were utilized to pay the settlement in the Life Alert case. Please see NOTE N– COMMITMENTS
AND CONTINGENCIES </t>
  </si>
  <si>
    <t>Intangible Assets</t>
  </si>
  <si>
    <t>Intangible Assets Intangible assets are stated at cost less
accumulated amortization and are comprised of customer accounts acquired with a useful life of three years and amortized straight
line over three years and patent and trademark development costs, which are currently being developed and has not been placed
in use. During the nine months ended September 30, 2019 and 2018, the Company incurred $568 and $0 in amortization expense,
respectively.</t>
  </si>
  <si>
    <t>Basic and Diluted Net Loss Per Share</t>
  </si>
  <si>
    <t>Basic and Diluted Net Loss per Share The Company computes net loss per share in
accordance with ASC 260, Earnings per Share</t>
  </si>
  <si>
    <t>Long-lived Assets</t>
  </si>
  <si>
    <t>Long-Lived Assets In accordance with ASC 360, “ Property,
Plant and Equipment”</t>
  </si>
  <si>
    <t>Revenue Recognition</t>
  </si>
  <si>
    <t>Revenue Recognition In May 2014, the FASB issued their converged
standard on revenue recognition, Accounting Standards Update No. 2014-09, “ Revenue from Contracts with Customers (Topic
606)” Revenue from Contracts with Customers (Topic 606 Deferral of the Effective Date, The Company adopted Accounting Standards Update
No. 2014-09, “ Revenue from Contracts with Customers (Topic 606)” using
the modified retrospective transition method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ources, the performance obligation is satisfied at different times. For
sales revenue, the performance obligation is complete when control is transferred to the customer. Revenue Types The Company
has one main revenue source – the sale of hardware. Accordingly, the Company recognizes revenue from the sale of hardware
when the customer obtains control of the hardware and the Company’s performance obligation is complete. In the nine months ended September 30, 2019,
the Company also earned commission revenues under arrangements with vendors where the vendors (not the Company) are principals
to referred customer transactions and are responsible for the production and delivery of the hardware to customers. Under these
arrangements, the Company receives a percentage of revenue or price per unit for each product sold on air during Company productions.</t>
  </si>
  <si>
    <t>Cost of Revenue</t>
  </si>
  <si>
    <t>Cost of Revenue For the Company’s product sales, cost
of revenue consists of inventory sold in each transaction. Shipping and handling costs are recorded as general and administrative
costs.</t>
  </si>
  <si>
    <t>Research and Developments Costs</t>
  </si>
  <si>
    <t>Research and Developments Costs Research and development costs are charged
to operations as incurred.</t>
  </si>
  <si>
    <t>Advertising Expenses</t>
  </si>
  <si>
    <t>Advertising Expenses Advertising expenses are charged to operations
as incurred. During the nine months ended September 30, 2019 and 2018, the Company incurred $81,313 and $103,890 in
advertising expenses, respectively.</t>
  </si>
  <si>
    <t>Financial Instruments</t>
  </si>
  <si>
    <t>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loans payable, amounts due to and from
related parties, liabilities for shares issuable – related party,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represents assets
and liabilities that are measured and recognized in fair value as of September 30, 2019, on a recurring basis:
Level 1 Level 2 Level 3 Total gains
Derivative liabilities – – (4,717,220 ) (4,477,785 )
Total – – (4,717,220 ) (4,477,785 ) The following table represents assets
and liabilities that are measured and recognized in fair value as of December 31, 2018, on a recurring basis:
Level 1 Level 2 Level 3 Total gains and (losses)
Derivative liabilities – – (198,105 ) 157,195
Total – – (198,105 ) 157,195 As of September 30, 2019 and December
31, 2018, the Company had a derivative liability amount of $4,717,220 and $198,105, respectively, which was classified
as a Level 3 financial instrument. For the nine months ended September 30, 2019 and 2018, the Company had a gain (loss) on change
in fair value of derivative liabilities of $(4,477,785) and $(5,087), respectively.</t>
  </si>
  <si>
    <t>Income Taxes</t>
  </si>
  <si>
    <t>Income Taxes Potential benefits of income tax losses are
not recognized in the accounts until realization is more likely than not. The Company has adopted ASC 740 “ Accounting
for Income Taxes</t>
  </si>
  <si>
    <t>Stock-based Compensation</t>
  </si>
  <si>
    <t>Stock-Based Compensation We account for share-based award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t>
  </si>
  <si>
    <t>Related Parties</t>
  </si>
  <si>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Assets and Liabilities Measured on Recurring Basis</t>
  </si>
  <si>
    <t xml:space="preserve">The following table represents assets
and liabilities that are measured and recognized in fair value as of September 30, 2019, on a recurring basis:
Level 1 Level 2 Level 3 Total gains
Derivative liabilities – – (4,717,220 ) (4,477,785 )
Total – – (4,717,220 ) (4,477,785 ) The following table represents assets
and liabilities that are measured and recognized in fair value as of December 31, 2018, on a recurring basis:
Level 1 Level 2 Level 3 Total gains and (losses)
Derivative liabilities – – (198,105 ) 157,195
Total – – (198,105 ) 157,195 </t>
  </si>
  <si>
    <t>Accounts Receivable (Tables)</t>
  </si>
  <si>
    <t>Schedule of Accounts Receivable</t>
  </si>
  <si>
    <t xml:space="preserve">Accounts receivable consist of the following
at:
September 30, December 31,
Amount due from affiliate of Home Shopping Network (“IMG”) held by IMG to satisfy amount due Life Alert Emergency Response, Inc. (“Life Alert”) pursuant to patent infringement legal action brought by Life Alert dated June 1, 2018. Please see NOTE N– COMMITMENTS AND CONTINGENCIES $ - $ 502,462
Allowance for doubtful accounts - -
Net $ - $ 502,462 </t>
  </si>
  <si>
    <t>Property and Equipment (Tables)</t>
  </si>
  <si>
    <t>Schedule of Property and Equipment</t>
  </si>
  <si>
    <t xml:space="preserve">Property and equipment consist of the following
at:
September 30, December 31,
Equipment (3-year useful life) 5,600 5,600
Office furniture (5-year useful life) 8,120 8,120
Total 13,720 13,720
Accumulated depreciation (4,758 ) (2,147 )
Net property and equipment $ 8,962 $ 11,573 </t>
  </si>
  <si>
    <t>Accounts Payable and Accrued Liabilities (Tables)</t>
  </si>
  <si>
    <t>Schedule of Accounts Payable and Accrued Liabilities</t>
  </si>
  <si>
    <t xml:space="preserve">Accounts payable and accrued liabilities consist
of the following at:
September 30, December 31,
Due vendors of products and other service providers $ 851,274 $ 841,091
Amount accrued for litigation with Life Alert (Please see NOTE N– COMMITMENTS AND CONTINGENCIES - 570,851
Amount accrued for litigation with consultant (Please see NOTE N– COMMITMENTS AND CONTINGENCIES 515,813 515,813
Amount due pursuant to June 25, 2018 settlement of false advertisements lawsuit (Please see NOTE N– COMMITMENTS AND CONTINGENCIES 133,333 180,000
Accrued interest 216,128 125,468
Total 1,716,548 2,233,223
Less noncurrent portion of amount due pursuant to June 25, 2018 settlement of false advertisements lawsuit (Please see NOTE N– COMMITMENTS AND CONTINGENCIES (40,000 ) (100,000 )
Current portion of accounts payable and accrued liabilities $ 1,676,548 $ 2,133,223 </t>
  </si>
  <si>
    <t>Accrued Compensation and Loans Payable to Related Parties (Tables)</t>
  </si>
  <si>
    <t>Schedule of Due to Related Parties</t>
  </si>
  <si>
    <t xml:space="preserve">Accrued compensation and loans payable to
related parties (non-interest bearing, unsecured and due on demand) consists of the following at:
September 30, December 31,
Due to Brian McFadden, Company Chief Executive Officer to September 16, 2019 $ 478,310 $ 281,227
Due to Timothy Cabrera, Company Chief Operating Officer to July 5, 2019 222,112 165,862
Total $ 700,422 $ 447,089 </t>
  </si>
  <si>
    <t>Schedule of Balance Due to Related Parties</t>
  </si>
  <si>
    <t xml:space="preserve">For the nine months ended September 30, 2019,
the balance of due to related parties changed as follows:
Due to Brian McFadden Due to Timothy Cabrera Total
Balance, December 31, 2018 $ 281,227 $ 165,862 $ 447,089
Compensation accrued pursuant to Employment Agreements (Please see NOTE N– COMMITMENTS AND CONTINGENCIES 177,083 90,000 267,083
Reimbursement for payments made on behalf of the Company 20,000 - 20,000
Payments - (33,750 ) (33,750 )
Balance September 30, 2019 (unaudited) $ 478,310 $ 222,112 $ 700,422 </t>
  </si>
  <si>
    <t>Convertible Debentures (Tables)</t>
  </si>
  <si>
    <t>Schedule of Notes Payable, Third Parties</t>
  </si>
  <si>
    <t xml:space="preserve">Convertible debentures consist of:
September 30, 2019 (unaudited) December 31,
Unsecured Convertible Promissory Notes payable to Armada Investment Fund, LLC (“Armada”), with interest at 10%-12% payable at maturity with principal (default interest rate at 24%); convertible into shares of common stock at a variable conversion price equal the lesser of (i) $0.002 per share, (ii) 50% multiplied by the lowest Trading Price for the Common Stock during the previous twenty (20) Trading Days before the Issue Date of this Note or (iii) 50% multiplied by the Market Price. “Market Price” means the lowest Trading Price for the Common Stock during the twenty (20) Trading Day period ending on the latest complete Trading Day prior to the Conversion Date.
Issue date February 11, 2019, maturity date of November 11, 2019- net of amounts converted into Stealth common stock and unamortized debt discount of $32,473 and $0 at September 30, 2019 and December 31, 2018, respectively $ 50,302 $ -
Issue date February 28, 2019, maturity date of November 28, 2019- net of unamortized debt discount of $23,295 and $0 at September 30, 2019 and December 31, 2018, respectively 31,705 -
Issue date June 12, 2019, maturity date of March 12, 2020- net of unamortized debt discount of $20,656 and $0 at September 30, 2019 and December 31, 2018, respectively 1,344 -
Issue date September 16, 2019, maturity date of June 16, 2020- net of unamortized debt discount of $17,917 and $0 at September 30, 2019 and December 31, 2018, respectively 83 -
Subtotal Armada 83,434 -
Unsecured Convertible Promissory Notes payable to Crossover Capital Fund II, LLC (“Crossover”), all in technical default, with interest at 8% payable at maturity with principal (default interest rates at 19%); convertible into shares of common stock at a variable conversion price equal to 55% multiplied by the Market Price. “Market Price” means the lowest Trading Price for the Common Stock during the twenty (20) Trading Day period ending on the latest complete Trading Day prior to the Conversion Date.
Issue date May 23, 2017, maturity date May 23, 2018 – net of amounts converted into Stealth common stock 48,433 52,550
Issue date February 23, 2018, maturity date February 23, 2019 -net of unamortized debt discount of $0 and $15,047 at September 30, 2019 and December 31, 2018, respectively 131,250 116,203
Subtotal Crossover 179,683 168,753
Unsecured Convertible Promissory Notes payable to LG Capital Funding, LLC (“LG”), all in technical default, with interest at 8% payable at maturity with principal (default interest rates at 19%); convertible into shares of common stock at a variable conversion price equal to 55% multiplied by the Market Price. “Market Price” means the lowest Trading Price for the Common Stock during the twenty (20) Trading Day period ending on the latest complete Trading Day prior to the Conversion Date.
Issue date May 23, 2017, maturity date May 23, 2018 – net of amounts converted into Stealth common stock 27,020 56,420
Issue date February 20, 2018, maturity date February 20, 2019 -net of unamortized debt discount of $0 and $14,224 at September 30, 2019 and December 31, 2018, respectively 131,250 117,026
Subtotal LG 158,270 173,446
Unsecured Promissory Note payable to BHP Capital NY, Inc. (“BHP”), with interest at rates ranging from 8%-14% payable at maturity with principal (default interest rate of 24%); convertible into shares of common stock at a variable conversion price equal the lesser of (i) $0.002 per share or (ii) 50% multiplied by the lowest Trading Price (as defined below) for the Common Stock during the previous twenty (20) Trading Days before the Issue Date of this Note (representing a discount rate of 50%) or (iii) 50% multiplied by the Market Price. “Market Price” means the lowest Trading Price for the Common Stock during the twenty (20) Trading Day period ending on the latest complete Trading Day prior to the Conversion Date.
Issue date January 26, 2018, maturity date May 10, 2019 through forbearance- net of amounts converted into Stealth common stock 216,705 284,317
Issue date February 8, 2019, maturity date November 8, 2019- net of unamortized debt discount of $22,680 and $0 at September 30, 2019 and December 31, 2018, respectively 32,320 -
Issue date June 12, 2019, maturity date of March 12, 2020- net of unamortized debt discount of $20,790 and $0 at September 30, 2019 and December 31, 2018, respectively 1,210 -
Issue date September 16, 2019, maturity date of June 16, 2020- net of unamortized debt discount of $17,917 and $0 at September 30, 2019 and December 31, 2018, respectively 83 -
Subtotal BHP 250,318 284,317
Unsecured Promissory Note payable to Michelle Pannoni (“Pannoni”) in technical default, with interest at 6% payable at maturity with principal; convertible into shares of common stock at a conversion price equal to a 30% discount from the lowest closing trade price in the 10 days prior to the Conversion Date:
Issue date December 28, 2017, maturity date December 28, 2018 100,000 100,000
Subtotal Pannoni 100,000 100,000
Unsecured Promissory Note payable to Cicero Consulting Group, LLC (“Cicero”) in technical default, with interest at 14% payable one time; convertible into shares of common stock at a variable conversion price equal to 90% multiplied by the Market Price which is defined as the lowest Trading Price for the common stock during the 10 trading day period ending on the last complete trading day prior to the Conversion Date, but not to exceed $0.01 per share:
Issue date June 23, 2014, maturity date June 22, 2015 – net of amounts converted into Stealth common stock 12,613 12,613
Subtotal Cicero 12,613 12,613
Unsecured Promissory Note payable to Christine Casale (“Casale”) in technical default, with interest at 0% payable at maturity with principal (default interest rate of 18%); convertible into shares of common stock at a fixed conversion price of $0.30 per share:
Issue date June 23, 2014, maturity date June 22, 2015- net of unamortized debt discount of $0 and $0 at September 30, 2019 and December 31, 2018, respectively 111,111 111,111
Subtotal Casale 111,111 111,111
Unsecured Promissory Note payable to Fourth Man, LLC (“Fourth”), with interest at 10% payable at maturity with principal (default interest rate of 24%); convertible into shares of common stock at a variable conversion price shall equal the lesser of (i) $0.002 per share, (ii) 50% multiplied by the lowest Trading Price for the Common Stock during the previous twenty (20) Trading Days before the Issue Date of this Note or (iii) 50% multiplied by the Market Price. “Market Price” means the lowest Trading Price for the Common Stock during the twenty (20) Trading Day period ending on the latest complete Trading Day prior to the Conversion Date.
Issue date February 13, 2019, maturity date November 13, 2019- net of unamortized debt discount of $13,929 and $0 at September 30, 2019 and December 31, 2018, respectively 19,071
Issue date June 12, 2019, maturity date of March 12, 2020- net of unamortized debt discount of $20,790 and $0 at September 30, 2019 and December 31, 2018, respectively 1,210 -
Subtotal Fourth 20,281 -
Total $ 915,710 $ 850,240 </t>
  </si>
  <si>
    <t>Schedule of Conversions of Convertible Notes</t>
  </si>
  <si>
    <t xml:space="preserve">During the nine months ended September 30,
2019, the Company issued the following shares of common stock upon the conversions of portions of the Convertible Notes:
Principal Interest Fee Total Conversion Shares
Date Conversion Conversion Conversion Conversion Price Issued Issued to
2/25/2019 $ 645 $ - $ 400 $ 1,045 $ 0.002 522,500 Armada
3/6/2019 975 236 - 1,211 0.0022 550,345 LG
3/7/2019 700 - 400 1,100 0.002 550,000 Armada
3/12/2019 1,070 264 - 1,334 0.0022 606,504 LG
3/15/2019 880 - 400 1,280 0.002 635,000 Armada
3/18/2019 - 1,409 - 1,409 0.002255 625,000 Crossover
3/21/2019 1,120 278 - 1,398 0.0022 635,636 LG
3/27/2019 - 1,425 210 1,635 0.002255 725,000 Crossover
5/29/2019 1,670 480 - 2,150 0.0022 977,418 LG
6/10/2019 1,650 481 - 2,131 0.0022 968,836 LG
6/24/2019 1,505 449 - 1,954 0.001815 1,076,760 LG
7/8/2019 1,570 479 - 2,049 0.001815 1,129,118 LG
7/16/2019 2,330 724 - 3,054 0.001815 1,682,374 LG
7/29/2019 2,440 773 - 3,213 0.001815 1,770,198 LG
8/9/2019 2,000 648 - 2,648 0.00143 1,851,825 LG
8/14/2019 2,370 778 - 3,148 0.00143 2,201,314 LG
8/22/2019 - 3,003 - 3,003 0.00143 2,100,000 Crossover
8/30/2019 1,590 533 - 2,123 0.00088 2,412,079 LG
9/4/2019 - 2,057 55 2,112 0.00088 2,400,000 Crossover
9/10/2019 2,070 702 - 2,772 0.00088 3,150,045 LG
9/23/2019 2,170 751 - 2,921 0.00088 3,318,909 LG
9/23/2019 1,550 1,229 55 2,904 0.00088 3,300,000 Crossover
9/24/2019 2,380 832 - 3,212 0.00088 3,649,954 LG
9/27/2019 2,490 872 - 3,362 0.00088 3,820,113 LG
9/27/2019 2,567 $ 108 205 2,880 0.00088 3,600,000 Crossover
$ 35,742 $ 18,511 1,725 $ 56,048 44,258,928 </t>
  </si>
  <si>
    <t>Convertible Debenture, Related Party (Tables)</t>
  </si>
  <si>
    <t>Schedule of Convertible Debenture to Related Party</t>
  </si>
  <si>
    <t xml:space="preserve">Convertible debenture due to related party
consist of:
September 30, December 31,
Unsecured Promissory Note payable to an entity controlled by the Company’s former Chief Executive Officer and former Chief Operating Officer- Issue date of July 18, 2019, maturity date of July 18, 2020 with interest at 5% payable at maturity with principal; convertible into shares of common stock at a fixed conversion price of $0.05. $ 153,000 $ -
Total $ 153,000 $ - </t>
  </si>
  <si>
    <t>Derivative Liabilities (Tables)</t>
  </si>
  <si>
    <t>Schedule of Derivative Liabilities</t>
  </si>
  <si>
    <t xml:space="preserve">The derivative liabilities at September 30,
2019 and December 31, 2018 consisted of:
September 30, December 31,
Convertible Promissory Notes payable to Armada Investment Fund, LLC. Please see NOTE H - CONVERTIBLE DEBENTURES $ 816,257 $ -
Convertible Promissory Notes payable to BHP Capital NY Inc. Please see NOTE H - CONVERTIBLE DEBENTURES 1,684,403 58,909
Convertible Promissory Notes payable to Crossover Capital Fund II, LLC. Please see NOTE H - CONVERTIBLE DEBENTURES 894,033 54,166
Convertible Promissory Notes payable to LG Capital Funding, LLC. Please see NOTE H - CONVERTIBLE DEBENTURES 795,777 54,808
Convertible Promissory Note payable to Fourth Man, LLC. Please see NOTE H - CONVERTIBLE DEBENTURES 245,422 -
Convertible Promissory Note payable to Cicero Consulting Group, LLC. Please see NOTE H - CONVERTIBLE DEBENTURES 60,602 3,310
Convertible Promissory Note payable to Michelle Pannoni. Please see NOTE H - CONVERTIBLE DEBENTURES 219,681 24,885
Convertible Promissory Note payable to Christine Casale. Please see NOTE H - CONVERTIBLE DEBENTURES 1,045 2,027
Total derivative liability $ 4,717,220 $ 198,105 </t>
  </si>
  <si>
    <t>Capital Stock (Tables)</t>
  </si>
  <si>
    <t>Summary of Warrants and Options Activity</t>
  </si>
  <si>
    <t xml:space="preserve">A summary of warrants and options activity
follows:
Shares Equivalent
Options Warrants Total
Balance, December 31, 2018 - 2,400,000 2,400,000
Warrants (exercisable at $0.008 per share) issued to BHP Capital NY Inc. in connection with sale of $22,000 Promissory Note on June 12, 2019 - 2,750,000 2,750,000
Warrants (exercisable at $0.008 per share) issued to Armada Investment Fund, LLC. in connection with sale of $22,000 Promissory Note on June 12, 2019 - 2,750,000 2,750,000
Warrants (exercisable at $0.008 per share) issued to Fourth Man, LLC in connection with sale of $22,000 Promissory Note on June 12, 2019 - 2,750,000 2,750,000
Warrants (exercisable at $0.005 per share) issued to BHP Capital NY Inc. in connection with sale of $18,000 Promissory Note on September 16, 2019 - 3,000,000 3,000,000
Warrants (exercisable at $0.005 per share) issued to Armada Investment Fund, LLC. in connection with sale of $18,000 Promissory Note on September 16, 2019 - 3,000,000 3,000,000
Balance, September 30, 2019 - 16,650,000 16,650,000 </t>
  </si>
  <si>
    <t>Schedule of Warrants Outstanding</t>
  </si>
  <si>
    <t xml:space="preserve">The following table summarizes information
about warrants outstanding as of September 30, 2019:
Number Outstanding
At September 30, 2019 Exercise Price Expiration Date
2,400,000 0.08 August 13, 2023
8,250,000 0.008 June 12, 2024
6,000,000 0.005 September 16, 2024
16,650,000 </t>
  </si>
  <si>
    <t>Organization (Details Narrative) - USD ($)</t>
  </si>
  <si>
    <t>Working capital deficit</t>
  </si>
  <si>
    <t>Summary of Significant Accounting Policies (Details Narrative) - USD ($)</t>
  </si>
  <si>
    <t>Cash equivalents</t>
  </si>
  <si>
    <t>Amortization of intangible assets</t>
  </si>
  <si>
    <t>Antidilutive securities excluded from computation of earnings per share, amount</t>
  </si>
  <si>
    <t>Advertising expenses</t>
  </si>
  <si>
    <t>Derivative liability</t>
  </si>
  <si>
    <t>Summary of Significant Accounting Policies - Schedule of Assets and Liabilities Measured on Recurring Basis (Details) - USD ($)</t>
  </si>
  <si>
    <t>12 Months Ended</t>
  </si>
  <si>
    <t>Gain (loss) on derivative liabilities</t>
  </si>
  <si>
    <t>Total</t>
  </si>
  <si>
    <t>Level 1 [Member]</t>
  </si>
  <si>
    <t>Level 2 [Member]</t>
  </si>
  <si>
    <t>Level 3 [Member]</t>
  </si>
  <si>
    <t>Accounts Receivable - Schedule of Accounts Receivable (Details) - USD ($)</t>
  </si>
  <si>
    <t>Amount due from affiliate</t>
  </si>
  <si>
    <t>Allowance for doubtful accounts</t>
  </si>
  <si>
    <t>Net</t>
  </si>
  <si>
    <t>Property and Equipment (Details Narrative) - USD ($)</t>
  </si>
  <si>
    <t>Depreciation</t>
  </si>
  <si>
    <t>Property and Equipment - Schedule of Property and Equipment (Details) - USD ($)</t>
  </si>
  <si>
    <t>Equipment</t>
  </si>
  <si>
    <t>Office furniture</t>
  </si>
  <si>
    <t>Accumulated depreciation</t>
  </si>
  <si>
    <t>Net property and equipment</t>
  </si>
  <si>
    <t>Property and Equipment - Schedule of Property and Equipment (Details) (Parenthetical)</t>
  </si>
  <si>
    <t>Equipment [Member]</t>
  </si>
  <si>
    <t>Property and equipment estimated useful life</t>
  </si>
  <si>
    <t>3 years</t>
  </si>
  <si>
    <t>Office Furniture [Member]</t>
  </si>
  <si>
    <t>5 years</t>
  </si>
  <si>
    <t>Accounts Payable and Accrued Liabilities - Schedule of Accounts Payable and Accrued Liabilities (Details) - USD ($)</t>
  </si>
  <si>
    <t>Less noncurrent portion</t>
  </si>
  <si>
    <t>Current portion of accounts payable and accrued liabilities</t>
  </si>
  <si>
    <t>Vendors [Member]</t>
  </si>
  <si>
    <t>Life Alert [Member]</t>
  </si>
  <si>
    <t>Consultant [Member]</t>
  </si>
  <si>
    <t>Settlement of False Advertisements Lawsuit [Member]</t>
  </si>
  <si>
    <t>Accrued Interest [Member]</t>
  </si>
  <si>
    <t>Accrued Compensation and Loans Payable to Related Parties - Schedule of Due to Related Parties (Details) - USD ($)</t>
  </si>
  <si>
    <t>Due to Brian McFadden [Member]</t>
  </si>
  <si>
    <t>Due to Timothy Cabrera [Member]</t>
  </si>
  <si>
    <t>Accrued Compensation and Loans Payable to Related Parties - Schedule of Balance Due to Related Parties (Details)</t>
  </si>
  <si>
    <t>Sep. 30, 2019USD ($)</t>
  </si>
  <si>
    <t>Balance</t>
  </si>
  <si>
    <t>Compensation accrued</t>
  </si>
  <si>
    <t>Reimbursement for payments made on behalf of the Company</t>
  </si>
  <si>
    <t>Payments</t>
  </si>
  <si>
    <t>Loan Payable (Details Narrative) - USD ($)</t>
  </si>
  <si>
    <t>Debt interest rate</t>
  </si>
  <si>
    <t>10.00%</t>
  </si>
  <si>
    <t>Non-Related Party [Member]</t>
  </si>
  <si>
    <t>Convertible Debentures - Schedule of Notes Payable, Third Parties (Details) - USD ($)</t>
  </si>
  <si>
    <t>Michelle Pannoni [Member]</t>
  </si>
  <si>
    <t>Christine Casale [Member]</t>
  </si>
  <si>
    <t>Armada Investment Fund, LLC [Member]</t>
  </si>
  <si>
    <t>Crossover Capital Fund II, LLC [Member]</t>
  </si>
  <si>
    <t>LG Capital Funding, LLC [Member]</t>
  </si>
  <si>
    <t>BHP Capital NY, Inc. [Member]</t>
  </si>
  <si>
    <t>Cicero Consulting Group, LLC [Member]</t>
  </si>
  <si>
    <t>Fourth Man, LLC [Member]</t>
  </si>
  <si>
    <t>Unsecured Convertible Promissory Note One [Member] | Armada Investment Fund, LLC [Member]</t>
  </si>
  <si>
    <t>Unsecured Convertible Promissory Note One [Member] | Crossover Capital Fund II, LLC [Member]</t>
  </si>
  <si>
    <t>Unsecured Convertible Promissory Note One [Member] | LG Capital Funding, LLC [Member]</t>
  </si>
  <si>
    <t>Unsecured Convertible Promissory Note One [Member] | BHP Capital NY, Inc. [Member]</t>
  </si>
  <si>
    <t>Unsecured Convertible Promissory Note One [Member] | Fourth Man, LLC [Member]</t>
  </si>
  <si>
    <t>Unsecured Convertible Promissory Note Two [Member] | Armada Investment Fund, LLC [Member]</t>
  </si>
  <si>
    <t>Unsecured Convertible Promissory Note Two [Member] | Crossover Capital Fund II, LLC [Member]</t>
  </si>
  <si>
    <t>Unsecured Convertible Promissory Note Two [Member] | LG Capital Funding, LLC [Member]</t>
  </si>
  <si>
    <t>Unsecured Convertible Promissory Note Two [Member] | BHP Capital NY, Inc. [Member]</t>
  </si>
  <si>
    <t>Unsecured Convertible Promissory Note Two [Member] | Fourth Man, LLC [Member]</t>
  </si>
  <si>
    <t>Unsecured Convertible Promissory Note Three [Member] | Armada Investment Fund, LLC [Member]</t>
  </si>
  <si>
    <t>Unsecured Convertible Promissory Note Three [Member] | BHP Capital NY, Inc. [Member]</t>
  </si>
  <si>
    <t>Unsecured Convertible Promissory Note Four [Member] | Armada Investment Fund, LLC [Member]</t>
  </si>
  <si>
    <t>Unsecured Convertible Promissory Note Four [Member] | BHP Capital NY, Inc. [Member]</t>
  </si>
  <si>
    <t>Unsecured Convertible Promissory Note [Member] | Michelle Pannoni [Member]</t>
  </si>
  <si>
    <t>Unsecured Convertible Promissory Note [Member] | Christine Casale [Member]</t>
  </si>
  <si>
    <t>Unsecured Convertible Promissory Note [Member] | Cicero Consulting Group, LLC [Member]</t>
  </si>
  <si>
    <t>Convertible Debentures - Schedule of Notes Payable, Third Parties (Details) (Parenthetical) - USD ($)</t>
  </si>
  <si>
    <t>Sep. 16, 2019</t>
  </si>
  <si>
    <t>Jun. 12, 2019</t>
  </si>
  <si>
    <t>Feb. 28, 2019</t>
  </si>
  <si>
    <t>Feb. 13, 2019</t>
  </si>
  <si>
    <t>Feb. 11, 2019</t>
  </si>
  <si>
    <t>Feb. 08, 2019</t>
  </si>
  <si>
    <t>Feb. 23, 2018</t>
  </si>
  <si>
    <t>Feb. 20, 2018</t>
  </si>
  <si>
    <t>Jan. 26, 2018</t>
  </si>
  <si>
    <t>Dec. 28, 2017</t>
  </si>
  <si>
    <t>May 23, 2017</t>
  </si>
  <si>
    <t>Jun. 23, 2014</t>
  </si>
  <si>
    <t>Interest rate</t>
  </si>
  <si>
    <t>6.00%</t>
  </si>
  <si>
    <t>Debt instrument threshold percentage</t>
  </si>
  <si>
    <t>30.00%</t>
  </si>
  <si>
    <t>Maturity date</t>
  </si>
  <si>
    <t>Dec. 28,
		2018</t>
  </si>
  <si>
    <t>0.00%</t>
  </si>
  <si>
    <t>Default interest rate</t>
  </si>
  <si>
    <t>18.00%</t>
  </si>
  <si>
    <t>Conversion price per share</t>
  </si>
  <si>
    <t>Jun. 22,
		2015</t>
  </si>
  <si>
    <t>Unamortized debt discount</t>
  </si>
  <si>
    <t>Unsecured Convertible Promissory Note [Member] | Armada Investment Fund, LLC [Member]</t>
  </si>
  <si>
    <t>24.00%</t>
  </si>
  <si>
    <t>50.00%</t>
  </si>
  <si>
    <t>Jun. 16,
		2020</t>
  </si>
  <si>
    <t>Mar. 12,
		2020</t>
  </si>
  <si>
    <t>Nov. 28,
		2019</t>
  </si>
  <si>
    <t>Nov. 11,
		2019</t>
  </si>
  <si>
    <t>Unsecured Convertible Promissory Note [Member] | Armada Investment Fund, LLC [Member] | Minimum [Member]</t>
  </si>
  <si>
    <t>Unsecured Convertible Promissory Note [Member] | Armada Investment Fund, LLC [Member] | Maximum [Member]</t>
  </si>
  <si>
    <t>12.00%</t>
  </si>
  <si>
    <t>Unsecured Convertible Promissory Note [Member] | Crossover Capital Fund II, LLC [Member]</t>
  </si>
  <si>
    <t>8.00%</t>
  </si>
  <si>
    <t>19.00%</t>
  </si>
  <si>
    <t>55.00%</t>
  </si>
  <si>
    <t>Feb. 23,
		2019</t>
  </si>
  <si>
    <t>May 23,
		2018</t>
  </si>
  <si>
    <t>Unsecured Convertible Promissory Note [Member] | LG Capital Funding, LLC [Member]</t>
  </si>
  <si>
    <t>Feb. 20,
		2019</t>
  </si>
  <si>
    <t>Unsecured Convertible Promissory Note [Member] | BHP Capital NY, Inc. [Member]</t>
  </si>
  <si>
    <t>Nov. 8,
		2019</t>
  </si>
  <si>
    <t>May 10,
		2019</t>
  </si>
  <si>
    <t>Unsecured Convertible Promissory Note [Member] | BHP Capital NY, Inc. [Member] | Minimum [Member]</t>
  </si>
  <si>
    <t>Unsecured Convertible Promissory Note [Member] | BHP Capital NY, Inc. [Member] | Maximum [Member]</t>
  </si>
  <si>
    <t>14.00%</t>
  </si>
  <si>
    <t>90.00%</t>
  </si>
  <si>
    <t>Unsecured Convertible Promissory Note [Member] | Fourth Man, LLC [Member]</t>
  </si>
  <si>
    <t>Nov. 13,
		2019</t>
  </si>
  <si>
    <t>Convertible Debentures - Schedule of Conversions of Convertible Notes (Details)</t>
  </si>
  <si>
    <t>Sep. 30, 2019USD ($)$ / sharesshares</t>
  </si>
  <si>
    <t>Principal Conversion</t>
  </si>
  <si>
    <t>Interest Conversion</t>
  </si>
  <si>
    <t>Fee Conversion</t>
  </si>
  <si>
    <t>Total Conversion</t>
  </si>
  <si>
    <t>Shares Issued | shares</t>
  </si>
  <si>
    <t>Armada Investment Fund, LLC [Member] | 2/25/2019 [Member]</t>
  </si>
  <si>
    <t>Conversion date</t>
  </si>
  <si>
    <t>Feb. 25,
		2019</t>
  </si>
  <si>
    <t>Conversion Price | $ / shares</t>
  </si>
  <si>
    <t>Armada Investment Fund, LLC [Member] | 3/7/2019 [Member]</t>
  </si>
  <si>
    <t>Mar. 7,
		2019</t>
  </si>
  <si>
    <t>Armada Investment Fund, LLC [Member] | 3/15/2019 [Member]</t>
  </si>
  <si>
    <t>Mar. 15,
		2019</t>
  </si>
  <si>
    <t>LG Capital Funding, LLC [Member] | 3/6/2019 [Member]</t>
  </si>
  <si>
    <t>Mar. 6,
		2019</t>
  </si>
  <si>
    <t>LG Capital Funding, LLC [Member] | 3/12/2019 [Member]</t>
  </si>
  <si>
    <t>Mar. 12,
		2019</t>
  </si>
  <si>
    <t>LG Capital Funding, LLC [Member] | 3/21/2019 [Member]</t>
  </si>
  <si>
    <t>Mar. 21,
		2019</t>
  </si>
  <si>
    <t>LG Capital Funding, LLC [Member] | 5/29/2019 [Member]</t>
  </si>
  <si>
    <t>May 29,
		2019</t>
  </si>
  <si>
    <t>LG Capital Funding, LLC [Member] | 6/10/2019 [Member]</t>
  </si>
  <si>
    <t>Jun. 10,
		2019</t>
  </si>
  <si>
    <t>LG Capital Funding, LLC [Member] | 6/24/2019 [Member]</t>
  </si>
  <si>
    <t>Jun. 24,
		2019</t>
  </si>
  <si>
    <t>LG Capital Funding, LLC [Member] | 7/8/2019 [Member]</t>
  </si>
  <si>
    <t>Jul. 8,
		2019</t>
  </si>
  <si>
    <t>LG Capital Funding, LLC [Member] | 7/16/2019 [Member]</t>
  </si>
  <si>
    <t>Jul. 16,
		2019</t>
  </si>
  <si>
    <t>LG Capital Funding, LLC [Member] | 7/29/2019 [Member]</t>
  </si>
  <si>
    <t>Jul. 29,
		2019</t>
  </si>
  <si>
    <t>LG Capital Funding, LLC [Member] | 8/9/2019 [Member]</t>
  </si>
  <si>
    <t>Aug. 9,
		2019</t>
  </si>
  <si>
    <t>LG Capital Funding, LLC [Member] | 8/14/2019 [Member]</t>
  </si>
  <si>
    <t>Aug. 14,
		2019</t>
  </si>
  <si>
    <t>LG Capital Funding, LLC [Member] | 8/30/2019 [Member]</t>
  </si>
  <si>
    <t>Aug. 30,
		2019</t>
  </si>
  <si>
    <t>LG Capital Funding, LLC [Member] | 9/10/2019 [Member]</t>
  </si>
  <si>
    <t>Sep. 10,
		2019</t>
  </si>
  <si>
    <t>LG Capital Funding, LLC [Member] | 9/23/2019 [Member]</t>
  </si>
  <si>
    <t>Sep. 23,
		2019</t>
  </si>
  <si>
    <t>LG Capital Funding, LLC [Member] | 9/24/2019 [Member]</t>
  </si>
  <si>
    <t>Sep. 24,
		2019</t>
  </si>
  <si>
    <t>LG Capital Funding, LLC [Member] | 9/27/2019 [Member]</t>
  </si>
  <si>
    <t>Sep. 27,
		2019</t>
  </si>
  <si>
    <t>Crossover Capital Fund II, LLC [Member] | 3/18/2019 [Member]</t>
  </si>
  <si>
    <t>Mar. 18,
		2019</t>
  </si>
  <si>
    <t>Crossover Capital Fund II, LLC [Member] | 3/27/2019 [Member]</t>
  </si>
  <si>
    <t>Mar. 27,
		2019</t>
  </si>
  <si>
    <t>Crossover Capital Fund II, LLC [Member] | 8/22/2019 [Member]</t>
  </si>
  <si>
    <t>Aug. 22,
		2019</t>
  </si>
  <si>
    <t>Crossover Capital Fund II, LLC [Member] | 9/4/2019 [Member]</t>
  </si>
  <si>
    <t>Sep. 4,
		2019</t>
  </si>
  <si>
    <t>Crossover Capital Fund II, LLC [Member] | 9/23/2019 [Member]</t>
  </si>
  <si>
    <t>Crossover Capital Fund II, LLC [Member] | 9/27/2019 [Member]</t>
  </si>
  <si>
    <t>Convertible Debenture, Related Party - Schedule of Convertible Debenture to Related Party (Details) - USD ($)</t>
  </si>
  <si>
    <t>Unsecured Promissory Note Payable [Member] | Chief Executive Officer and Chief Operating Officer [Member]</t>
  </si>
  <si>
    <t>Convertible Debenture, Related Party - Schedule of Convertible Debenture to Related Party (Details) (Parenthetical) - $ / shares</t>
  </si>
  <si>
    <t>Chief Executive Officer and Chief Operating Officer [Member]</t>
  </si>
  <si>
    <t>Debt issuance date</t>
  </si>
  <si>
    <t>Jul. 18,
		2019</t>
  </si>
  <si>
    <t>Jul. 18,
		2020</t>
  </si>
  <si>
    <t>5.00%</t>
  </si>
  <si>
    <t>Conversion Price</t>
  </si>
  <si>
    <t>Derivative Liabilities (Details Narrative)</t>
  </si>
  <si>
    <t>Sep. 30, 2019USD ($)$ / shares</t>
  </si>
  <si>
    <t>Sep. 30, 2018USD ($)</t>
  </si>
  <si>
    <t>Dec. 31, 2018USD ($)$ / shares</t>
  </si>
  <si>
    <t>Gain (loss) on change in fair value of derivative liability</t>
  </si>
  <si>
    <t>Debtholder redemption percentage</t>
  </si>
  <si>
    <t>95.00%</t>
  </si>
  <si>
    <t>Capital Raising Events [Member]</t>
  </si>
  <si>
    <t>Capital</t>
  </si>
  <si>
    <t>Capital raising events, description</t>
  </si>
  <si>
    <t>Capital raising events of $100,000 would occur in each quarter at 75% of market generating dilutive reset events at prices below $0.015 (rounded) for the convertible debentures.</t>
  </si>
  <si>
    <t>Minimum [Member]</t>
  </si>
  <si>
    <t>Debtholder redemption penalties percentage</t>
  </si>
  <si>
    <t>Maximum [Member]</t>
  </si>
  <si>
    <t>Stock Price [Member]</t>
  </si>
  <si>
    <t>Derivative liability, measurement stock price | $ / shares</t>
  </si>
  <si>
    <t>Expected Volatility [Member] | Minimum [Member]</t>
  </si>
  <si>
    <t>Derivative liability, measurement input percentage</t>
  </si>
  <si>
    <t>Expected Volatility [Member] | Maximum [Member]</t>
  </si>
  <si>
    <t>Convertible Debentures [Member]</t>
  </si>
  <si>
    <t>Derivative Liabilities - Schedule of Derivative Liabilities (Details) - USD ($)</t>
  </si>
  <si>
    <t>Total derivative liability</t>
  </si>
  <si>
    <t>Convertible Notes Payable [Member] | Michelle Pannoni [Member]</t>
  </si>
  <si>
    <t>Convertible Notes Payable [Member] | Christine Casale [Member]</t>
  </si>
  <si>
    <t>Convertible Notes Payable [Member] | Armada Investment Fund, LLC [Member]</t>
  </si>
  <si>
    <t>Convertible Notes Payable [Member] | BHP Capital NY, Inc. [Member]</t>
  </si>
  <si>
    <t>Convertible Notes Payable [Member] | Crossover Capital Fund II, LLC [Member]</t>
  </si>
  <si>
    <t>Convertible Notes Payable [Member] | LG Capital Funding, LLC [Member]</t>
  </si>
  <si>
    <t>Convertible Notes Payable [Member] | Fourth Man, LLC [Member]</t>
  </si>
  <si>
    <t>Convertible Notes Payable [Member] | Cicero Consulting Group, LLC [Member]</t>
  </si>
  <si>
    <t>Related Party Transactions (Details Narrative) - USD ($)</t>
  </si>
  <si>
    <t>Apr. 09, 2018</t>
  </si>
  <si>
    <t>Number of common stock shares agreed to be repurchased</t>
  </si>
  <si>
    <t>Percentage of outstanding common stock, released from shareholder's right</t>
  </si>
  <si>
    <t>Former Chief Executive Officer [Member]</t>
  </si>
  <si>
    <t>Due to related parties</t>
  </si>
  <si>
    <t>Former Chief Operating Officer [Member]</t>
  </si>
  <si>
    <t>Management and Officers [Member]</t>
  </si>
  <si>
    <t>Mother of the Former Chief Executive Officer [Member]</t>
  </si>
  <si>
    <t>Capital Stock (Details Narrative) - USD ($)</t>
  </si>
  <si>
    <t>Sep. 27, 2019</t>
  </si>
  <si>
    <t>Sep. 24, 2019</t>
  </si>
  <si>
    <t>Sep. 23, 2019</t>
  </si>
  <si>
    <t>Sep. 10, 2019</t>
  </si>
  <si>
    <t>Sep. 04, 2019</t>
  </si>
  <si>
    <t>Aug. 30, 2019</t>
  </si>
  <si>
    <t>Aug. 22, 2019</t>
  </si>
  <si>
    <t>Aug. 14, 2019</t>
  </si>
  <si>
    <t>Aug. 12, 2019</t>
  </si>
  <si>
    <t>Aug. 09, 2019</t>
  </si>
  <si>
    <t>Aug. 01, 2019</t>
  </si>
  <si>
    <t>Jul. 29, 2019</t>
  </si>
  <si>
    <t>Jul. 16, 2019</t>
  </si>
  <si>
    <t>Jul. 08, 2019</t>
  </si>
  <si>
    <t>Jul. 03, 2019</t>
  </si>
  <si>
    <t>Jun. 24, 2019</t>
  </si>
  <si>
    <t>Jun. 10, 2019</t>
  </si>
  <si>
    <t>May 29, 2019</t>
  </si>
  <si>
    <t>Apr. 10, 2019</t>
  </si>
  <si>
    <t>Mar. 27, 2019</t>
  </si>
  <si>
    <t>Mar. 21, 2019</t>
  </si>
  <si>
    <t>Mar. 18, 2019</t>
  </si>
  <si>
    <t>Mar. 15, 2019</t>
  </si>
  <si>
    <t>Mar. 12, 2019</t>
  </si>
  <si>
    <t>Mar. 07, 2019</t>
  </si>
  <si>
    <t>Mar. 06, 2019</t>
  </si>
  <si>
    <t>Feb. 25, 2019</t>
  </si>
  <si>
    <t>Oct. 27, 2018</t>
  </si>
  <si>
    <t>Jul. 15, 2013</t>
  </si>
  <si>
    <t>Preferred stock par value</t>
  </si>
  <si>
    <t>Common stock issued for conversion of debt</t>
  </si>
  <si>
    <t>Common stock issued for conversion principal amount</t>
  </si>
  <si>
    <t>Warrants issued and outstanding</t>
  </si>
  <si>
    <t>Warrants to purchase common stock</t>
  </si>
  <si>
    <t>Convertible Note [Member] | Armada Investment Fund, LLC [Member]</t>
  </si>
  <si>
    <t>Debt instruments fees</t>
  </si>
  <si>
    <t>Convertible Note [Member] | LG Capital Funding, LLC [Member]</t>
  </si>
  <si>
    <t>Accrued interest</t>
  </si>
  <si>
    <t>Interest charges</t>
  </si>
  <si>
    <t>Convertible Note [Member] | Crossover Capital Funding II, LLC [Member]</t>
  </si>
  <si>
    <t>Timothy Cabrera [Member]</t>
  </si>
  <si>
    <t>Stock issued during period for compensation</t>
  </si>
  <si>
    <t>Stock issued during restricted stock, shares</t>
  </si>
  <si>
    <t>Jimmy Wayne Anderson [Member] | Convertible Note [Member]</t>
  </si>
  <si>
    <t>Brian McFadden [Member]</t>
  </si>
  <si>
    <t>Preferred stock voting description</t>
  </si>
  <si>
    <t>Each share of Series A Preferred Stock has 1,000 votes.</t>
  </si>
  <si>
    <t>The Company's Series A Preferred Stockholders and Common Stockholders shall vote as a single class on all matters submitted to stockholders, subject to the Company's Common Stock having 1 vote per share and the Series A Preferred Stock having 1,000 votes per share.</t>
  </si>
  <si>
    <t>Series A Preferred Stock [Member] | Former Chief Operating Officer [Member]</t>
  </si>
  <si>
    <t>Number of preferred stock shares issued</t>
  </si>
  <si>
    <t>Shares issued price per share</t>
  </si>
  <si>
    <t>Series A Preferred Stock [Member] | Former Chief Financial Officer [Member]</t>
  </si>
  <si>
    <t>Number of preferred stock returned to treasury</t>
  </si>
  <si>
    <t>Conversion of stock, amount converted</t>
  </si>
  <si>
    <t>Series A Preferred Stock [Member] | Former Chief Executive Officer [Member]</t>
  </si>
  <si>
    <t>Capital Stock - Summary of Warrants and Options Activity (Details)</t>
  </si>
  <si>
    <t>Sep. 30, 2019shares</t>
  </si>
  <si>
    <t>Shares equivalent, warrants, beginning balance</t>
  </si>
  <si>
    <t>Shares equivalent, warrants, ending balance</t>
  </si>
  <si>
    <t>BHP Capital NY, Inc. [Member] | Warrants [Member]</t>
  </si>
  <si>
    <t>BHP Capital NY, Inc. [Member] | Promissory Note on June 12, 2019 [Member]</t>
  </si>
  <si>
    <t>Shares equivalent, warrants, issued</t>
  </si>
  <si>
    <t>BHP Capital NY, Inc. [Member] | Promissory Note on June 12, 2019 [Member] | Warrants [Member]</t>
  </si>
  <si>
    <t>BHP Capital NY, Inc. [Member] | Promissory Note on September 16, 2019 [Member]</t>
  </si>
  <si>
    <t>BHP Capital NY, Inc. [Member] | Promissory Note on September 16, 2019 [Member] | Warrants [Member]</t>
  </si>
  <si>
    <t>Armada Investment Fund, LLC [Member] | Warrants [Member]</t>
  </si>
  <si>
    <t>Armada Investment Fund, LLC [Member] | Promissory Note on June 12, 2019 [Member]</t>
  </si>
  <si>
    <t>Armada Investment Fund, LLC [Member] | Promissory Note on June 12, 2019 [Member] | Warrants [Member]</t>
  </si>
  <si>
    <t>Armada Investment Fund, LLC [Member] | Promissory Note on September 16, 2019 [Member]</t>
  </si>
  <si>
    <t>Armada Investment Fund, LLC [Member] | Promissory Note on September 16, 2019 [Member] | Warrants [Member]</t>
  </si>
  <si>
    <t>Fourth Man, LLC [Member] | Warrants [Member]</t>
  </si>
  <si>
    <t>Fourth Man, LLC [Member] | Promissory Note on June 12, 2019 [Member]</t>
  </si>
  <si>
    <t>Fourth Man, LLC [Member] | Promissory Note on June 12, 2019 [Member] | Warrants [Member]</t>
  </si>
  <si>
    <t>Options [Member] | BHP Capital NY, Inc. [Member]</t>
  </si>
  <si>
    <t>Options [Member] | BHP Capital NY, Inc. [Member] | Promissory Note on June 12, 2019 [Member]</t>
  </si>
  <si>
    <t>Options [Member] | BHP Capital NY, Inc. [Member] | Promissory Note on September 16, 2019 [Member]</t>
  </si>
  <si>
    <t>Options [Member] | Armada Investment Fund, LLC [Member]</t>
  </si>
  <si>
    <t>Options [Member] | Armada Investment Fund, LLC [Member] | Promissory Note on June 12, 2019 [Member]</t>
  </si>
  <si>
    <t>Options [Member] | Armada Investment Fund, LLC [Member] | Promissory Note on September 16, 2019 [Member]</t>
  </si>
  <si>
    <t>Options [Member] | Fourth Man, LLC [Member]</t>
  </si>
  <si>
    <t>Options [Member] | Fourth Man, LLC [Member] | Promissory Note on June 12, 2019 [Member]</t>
  </si>
  <si>
    <t>Capital Stock - Summary of Warrants and Options Activity (Details) (Parenthetical) - USD ($)</t>
  </si>
  <si>
    <t>Warrants exercisable price per share</t>
  </si>
  <si>
    <t>Sale of promissory Note</t>
  </si>
  <si>
    <t>Capital Stock - Schedule of Warrants Outstanding (Details)</t>
  </si>
  <si>
    <t>Sep. 30, 2019$ / sharesshares</t>
  </si>
  <si>
    <t>Number outstanding warrants</t>
  </si>
  <si>
    <t>Warrants [Member]</t>
  </si>
  <si>
    <t>Exercise price, warrants | $ / shares</t>
  </si>
  <si>
    <t>Expiration date, warrants</t>
  </si>
  <si>
    <t>Aug. 13,
		2023</t>
  </si>
  <si>
    <t>Warrants One [Member]</t>
  </si>
  <si>
    <t>Jun. 12,
		2024</t>
  </si>
  <si>
    <t>Warrants Two [Member]</t>
  </si>
  <si>
    <t>Sep. 16,
		2024</t>
  </si>
  <si>
    <t>Revenue Concentration (Details Narrative)</t>
  </si>
  <si>
    <t>Revenue [Member] | One Customer [Member]</t>
  </si>
  <si>
    <t>Concentration risk, percentage</t>
  </si>
  <si>
    <t>99.00%</t>
  </si>
  <si>
    <t>Revenue [Member] | Two Products [Member]</t>
  </si>
  <si>
    <t>96.00%</t>
  </si>
  <si>
    <t>100.00%</t>
  </si>
  <si>
    <t>Accounts Receivable [Member] | One Customer [Member]</t>
  </si>
  <si>
    <t>Commitments and Contingencies (Details Narrative) - USD ($)</t>
  </si>
  <si>
    <t>Aug. 02, 2019</t>
  </si>
  <si>
    <t>Jul. 17, 2019</t>
  </si>
  <si>
    <t>Jun. 13, 2019</t>
  </si>
  <si>
    <t>May 15, 2019</t>
  </si>
  <si>
    <t>Aug. 30, 2018</t>
  </si>
  <si>
    <t>Jun. 25, 2018</t>
  </si>
  <si>
    <t>Feb. 01, 2018</t>
  </si>
  <si>
    <t>Jan. 30, 2018</t>
  </si>
  <si>
    <t>Number of common stock for services</t>
  </si>
  <si>
    <t>Vesting period</t>
  </si>
  <si>
    <t>Compensation expenses</t>
  </si>
  <si>
    <t>Number of common stock for services, value</t>
  </si>
  <si>
    <t>Mace Security International, Inc. [Member]</t>
  </si>
  <si>
    <t>Amount due by defendant</t>
  </si>
  <si>
    <t>Accounts Payable and Accrued Liabilities [Member]</t>
  </si>
  <si>
    <t>Amount accrued for litigation with consultant</t>
  </si>
  <si>
    <t>Stock issued during period of restricted shares</t>
  </si>
  <si>
    <t>Employment Agreement [Member] | Chief Operating Officer [Member]</t>
  </si>
  <si>
    <t>Initial term for agreement</t>
  </si>
  <si>
    <t>2 years</t>
  </si>
  <si>
    <t>Annual base salary</t>
  </si>
  <si>
    <t>Employment Agreement [Member] | Chief Operating Officer [Member] | Series A Preferred Stock [Member]</t>
  </si>
  <si>
    <t>Percentage for gross revenues</t>
  </si>
  <si>
    <t>4.00%</t>
  </si>
  <si>
    <t>Consulting Agreement [Member] | Jimmy Wayne Anderson [Member]</t>
  </si>
  <si>
    <t>Due to related parties, per month</t>
  </si>
  <si>
    <t>New Board of Directors Services Agreement [Member] | Brian McFadden [Member]</t>
  </si>
  <si>
    <t>New Board of Directors Services Agreement [Member] | Timothy Cabrera [Member]</t>
  </si>
  <si>
    <t>New Board of Directors Services Agreement [Member] | Alexander Clair [Member]</t>
  </si>
  <si>
    <t>Mutual Agreement [Member]</t>
  </si>
  <si>
    <t>Litigation settlement to third party</t>
  </si>
  <si>
    <t>Litigation settlement for monthly increments</t>
  </si>
  <si>
    <t>Litigation settlement term</t>
  </si>
  <si>
    <t>30 months</t>
  </si>
  <si>
    <t>Settlement Agreement [Member] | Life Alert Emergency Response, Inc. [Member]</t>
  </si>
  <si>
    <t>Loss contingency, dismissal amount</t>
  </si>
  <si>
    <t>Subsequent Events (Details Narrative) - USD ($)</t>
  </si>
  <si>
    <t>Nov. 01, 2019</t>
  </si>
  <si>
    <t>Oct. 18, 2019</t>
  </si>
  <si>
    <t>Oct. 15, 2019</t>
  </si>
  <si>
    <t>Oct. 08, 2019</t>
  </si>
  <si>
    <t>Stock issued during period for conversion of convertible note, shares</t>
  </si>
  <si>
    <t>Stock issued during period for conversion of convertible note</t>
  </si>
  <si>
    <t>Subsequent Event [Member] | LG Capital Funding, LLC [Member]</t>
  </si>
  <si>
    <t>Debt instrument, fees</t>
  </si>
  <si>
    <t>Subsequent Event [Member] | Crossover Capital Fund II, LLC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 formatCode="_(&quot;$ &quot;#,##0.00000_);_(&quot;$ &quot;(#,##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0167205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5711</v>
      </c>
      <c r="C3" s="6" t="n">
        <v>15530</v>
      </c>
    </row>
    <row r="4" spans="1:3">
      <c r="A4" s="4" t="s">
        <v>36</v>
      </c>
      <c r="B4" s="4" t="s">
        <v>37</v>
      </c>
      <c r="C4" s="5" t="n">
        <v>502462</v>
      </c>
    </row>
    <row r="5" spans="1:3">
      <c r="A5" s="4" t="s">
        <v>38</v>
      </c>
      <c r="B5" s="5" t="n">
        <v>25438</v>
      </c>
      <c r="C5" s="5" t="n">
        <v>26938</v>
      </c>
    </row>
    <row r="6" spans="1:3">
      <c r="A6" s="4" t="s">
        <v>39</v>
      </c>
      <c r="B6" s="5" t="n">
        <v>71149</v>
      </c>
      <c r="C6" s="5" t="n">
        <v>544930</v>
      </c>
    </row>
    <row r="7" spans="1:3">
      <c r="A7" s="4" t="s">
        <v>40</v>
      </c>
      <c r="B7" s="5" t="n">
        <v>8962</v>
      </c>
      <c r="C7" s="5" t="n">
        <v>11573</v>
      </c>
    </row>
    <row r="8" spans="1:3">
      <c r="A8" s="4" t="s">
        <v>41</v>
      </c>
      <c r="B8" s="5" t="n">
        <v>1704</v>
      </c>
      <c r="C8" s="5" t="n">
        <v>3963</v>
      </c>
    </row>
    <row r="9" spans="1:3">
      <c r="A9" s="4" t="s">
        <v>42</v>
      </c>
      <c r="B9" s="5" t="n">
        <v>81815</v>
      </c>
      <c r="C9" s="5" t="n">
        <v>560466</v>
      </c>
    </row>
    <row r="10" spans="1:3">
      <c r="A10" s="3" t="s">
        <v>43</v>
      </c>
    </row>
    <row r="11" spans="1:3">
      <c r="A11" s="4" t="s">
        <v>44</v>
      </c>
      <c r="B11" s="5" t="n">
        <v>1676548</v>
      </c>
      <c r="C11" s="5" t="n">
        <v>2133223</v>
      </c>
    </row>
    <row r="12" spans="1:3">
      <c r="A12" s="4" t="s">
        <v>45</v>
      </c>
      <c r="B12" s="5" t="n">
        <v>700422</v>
      </c>
      <c r="C12" s="5" t="n">
        <v>447089</v>
      </c>
    </row>
    <row r="13" spans="1:3">
      <c r="A13" s="4" t="s">
        <v>46</v>
      </c>
      <c r="B13" s="5" t="n">
        <v>120000</v>
      </c>
      <c r="C13" s="5" t="n">
        <v>120000</v>
      </c>
    </row>
    <row r="14" spans="1:3">
      <c r="A14" s="4" t="s">
        <v>47</v>
      </c>
      <c r="B14" s="5" t="n">
        <v>915710</v>
      </c>
      <c r="C14" s="5" t="n">
        <v>850240</v>
      </c>
    </row>
    <row r="15" spans="1:3">
      <c r="A15" s="4" t="s">
        <v>48</v>
      </c>
      <c r="B15" s="5" t="n">
        <v>153000</v>
      </c>
      <c r="C15" s="4" t="s">
        <v>37</v>
      </c>
    </row>
    <row r="16" spans="1:3">
      <c r="A16" s="4" t="s">
        <v>49</v>
      </c>
      <c r="B16" s="5" t="n">
        <v>4717220</v>
      </c>
      <c r="C16" s="5" t="n">
        <v>198105</v>
      </c>
    </row>
    <row r="17" spans="1:3">
      <c r="A17" s="4" t="s">
        <v>50</v>
      </c>
      <c r="B17" s="5" t="n">
        <v>8282900</v>
      </c>
      <c r="C17" s="5" t="n">
        <v>3748657</v>
      </c>
    </row>
    <row r="18" spans="1:3">
      <c r="A18" s="4" t="s">
        <v>51</v>
      </c>
      <c r="B18" s="5" t="n">
        <v>40000</v>
      </c>
      <c r="C18" s="5" t="n">
        <v>100000</v>
      </c>
    </row>
    <row r="19" spans="1:3">
      <c r="A19" s="4" t="s">
        <v>52</v>
      </c>
      <c r="B19" s="5" t="n">
        <v>8322900</v>
      </c>
      <c r="C19" s="5" t="n">
        <v>3848657</v>
      </c>
    </row>
    <row r="20" spans="1:3">
      <c r="A20" s="3" t="s">
        <v>53</v>
      </c>
    </row>
    <row r="21" spans="1:3">
      <c r="A21" s="4" t="s">
        <v>54</v>
      </c>
      <c r="B21" s="5" t="n">
        <v>1000</v>
      </c>
      <c r="C21" s="5" t="n">
        <v>1000</v>
      </c>
    </row>
    <row r="22" spans="1:3">
      <c r="A22" s="4" t="s">
        <v>55</v>
      </c>
      <c r="B22" s="5" t="n">
        <v>83870</v>
      </c>
      <c r="C22" s="5" t="n">
        <v>10305</v>
      </c>
    </row>
    <row r="23" spans="1:3">
      <c r="A23" s="4" t="s">
        <v>56</v>
      </c>
      <c r="B23" s="5" t="n">
        <v>3334703</v>
      </c>
      <c r="C23" s="5" t="n">
        <v>2934580</v>
      </c>
    </row>
    <row r="24" spans="1:3">
      <c r="A24" s="4" t="s">
        <v>57</v>
      </c>
      <c r="B24" s="5" t="n">
        <v>-11660658</v>
      </c>
      <c r="C24" s="5" t="n">
        <v>-6234076</v>
      </c>
    </row>
    <row r="25" spans="1:3">
      <c r="A25" s="4" t="s">
        <v>58</v>
      </c>
      <c r="B25" s="5" t="n">
        <v>-8241085</v>
      </c>
      <c r="C25" s="5" t="n">
        <v>-3288191</v>
      </c>
    </row>
    <row r="26" spans="1:3">
      <c r="A26" s="4" t="s">
        <v>59</v>
      </c>
      <c r="B26" s="6" t="n">
        <v>81815</v>
      </c>
      <c r="C26" s="6" t="n">
        <v>560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7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row r="7" spans="1:2">
      <c r="A7" s="4" t="s">
        <v>219</v>
      </c>
      <c r="B7" s="4" t="s">
        <v>220</v>
      </c>
    </row>
    <row r="8" spans="1:2">
      <c r="A8" s="4" t="s">
        <v>174</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3</v>
      </c>
    </row>
    <row r="2" spans="1:3">
      <c r="A2" s="3" t="s">
        <v>61</v>
      </c>
    </row>
    <row r="3" spans="1:3">
      <c r="A3" s="4" t="s">
        <v>62</v>
      </c>
      <c r="B3" s="6" t="n">
        <v>190447</v>
      </c>
      <c r="C3" s="6" t="n">
        <v>29271</v>
      </c>
    </row>
    <row r="4" spans="1:3">
      <c r="A4" s="4" t="s">
        <v>63</v>
      </c>
      <c r="B4" s="5" t="n">
        <v>500000000</v>
      </c>
      <c r="C4" s="5" t="n">
        <v>500000000</v>
      </c>
    </row>
    <row r="5" spans="1:3">
      <c r="A5" s="4" t="s">
        <v>64</v>
      </c>
      <c r="B5" s="7" t="n">
        <v>0.001</v>
      </c>
      <c r="C5" s="7" t="n">
        <v>0.001</v>
      </c>
    </row>
    <row r="6" spans="1:3">
      <c r="A6" s="4" t="s">
        <v>65</v>
      </c>
      <c r="B6" s="5" t="n">
        <v>1000000</v>
      </c>
      <c r="C6" s="5" t="n">
        <v>1000000</v>
      </c>
    </row>
    <row r="7" spans="1:3">
      <c r="A7" s="4" t="s">
        <v>66</v>
      </c>
      <c r="B7" s="5" t="n">
        <v>1000000</v>
      </c>
      <c r="C7" s="5" t="n">
        <v>1000000</v>
      </c>
    </row>
    <row r="8" spans="1:3">
      <c r="A8" s="4" t="s">
        <v>67</v>
      </c>
      <c r="B8" s="5" t="n">
        <v>750000000</v>
      </c>
      <c r="C8" s="5" t="n">
        <v>750000000</v>
      </c>
    </row>
    <row r="9" spans="1:3">
      <c r="A9" s="4" t="s">
        <v>68</v>
      </c>
      <c r="B9" s="7" t="n">
        <v>0.001</v>
      </c>
      <c r="C9" s="7" t="n">
        <v>0.001</v>
      </c>
    </row>
    <row r="10" spans="1:3">
      <c r="A10" s="4" t="s">
        <v>69</v>
      </c>
      <c r="B10" s="5" t="n">
        <v>83870272</v>
      </c>
      <c r="C10" s="5" t="n">
        <v>10305014</v>
      </c>
    </row>
    <row r="11" spans="1:3">
      <c r="A11" s="4" t="s">
        <v>70</v>
      </c>
      <c r="B11" s="5" t="n">
        <v>83870272</v>
      </c>
      <c r="C11" s="5" t="n">
        <v>10305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3" t="s">
        <v>169</v>
      </c>
    </row>
    <row r="3" spans="1:3">
      <c r="A3" s="4" t="s">
        <v>280</v>
      </c>
      <c r="B3" s="6" t="n">
        <v>8211751</v>
      </c>
    </row>
    <row r="4" spans="1:3">
      <c r="A4" s="4" t="s">
        <v>57</v>
      </c>
      <c r="B4" s="6" t="n">
        <v>-11660658</v>
      </c>
      <c r="C4" s="6" t="n">
        <v>-62340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73</v>
      </c>
      <c r="D2" s="2" t="s">
        <v>33</v>
      </c>
    </row>
    <row r="3" spans="1:4">
      <c r="A3" s="3" t="s">
        <v>172</v>
      </c>
    </row>
    <row r="4" spans="1:4">
      <c r="A4" s="4" t="s">
        <v>282</v>
      </c>
      <c r="B4" s="4" t="s">
        <v>37</v>
      </c>
      <c r="D4" s="4" t="s">
        <v>37</v>
      </c>
    </row>
    <row r="5" spans="1:4">
      <c r="A5" s="4" t="s">
        <v>283</v>
      </c>
      <c r="B5" s="6" t="n">
        <v>379</v>
      </c>
      <c r="C5" s="6" t="n">
        <v>0</v>
      </c>
    </row>
    <row r="6" spans="1:4">
      <c r="A6" s="4" t="s">
        <v>284</v>
      </c>
      <c r="B6" s="5" t="n">
        <v>727572093</v>
      </c>
    </row>
    <row r="7" spans="1:4">
      <c r="A7" s="4" t="s">
        <v>285</v>
      </c>
      <c r="B7" s="6" t="n">
        <v>81313</v>
      </c>
      <c r="C7" s="5" t="n">
        <v>103890</v>
      </c>
    </row>
    <row r="8" spans="1:4">
      <c r="A8" s="4" t="s">
        <v>286</v>
      </c>
      <c r="B8" s="5" t="n">
        <v>4717220</v>
      </c>
      <c r="D8" s="6" t="n">
        <v>198105</v>
      </c>
    </row>
    <row r="9" spans="1:4">
      <c r="A9" s="4" t="s">
        <v>87</v>
      </c>
      <c r="B9" s="6" t="n">
        <v>-4477785</v>
      </c>
      <c r="C9" s="6" t="n">
        <v>-50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88</v>
      </c>
    </row>
    <row r="2" spans="1:3">
      <c r="B2" s="2" t="s">
        <v>2</v>
      </c>
      <c r="C2" s="2" t="s">
        <v>33</v>
      </c>
    </row>
    <row r="3" spans="1:3">
      <c r="A3" s="4" t="s">
        <v>286</v>
      </c>
      <c r="B3" s="6" t="n">
        <v>4717220</v>
      </c>
      <c r="C3" s="6" t="n">
        <v>198105</v>
      </c>
    </row>
    <row r="4" spans="1:3">
      <c r="A4" s="4" t="s">
        <v>289</v>
      </c>
      <c r="B4" s="5" t="n">
        <v>-4477785</v>
      </c>
      <c r="C4" s="5" t="n">
        <v>157195</v>
      </c>
    </row>
    <row r="5" spans="1:3">
      <c r="A5" s="4" t="s">
        <v>290</v>
      </c>
      <c r="B5" s="5" t="n">
        <v>-4477785</v>
      </c>
      <c r="C5" s="5" t="n">
        <v>157195</v>
      </c>
    </row>
    <row r="6" spans="1:3">
      <c r="A6" s="4" t="s">
        <v>291</v>
      </c>
    </row>
    <row r="7" spans="1:3">
      <c r="A7" s="4" t="s">
        <v>286</v>
      </c>
      <c r="B7" s="4" t="s">
        <v>37</v>
      </c>
      <c r="C7" s="4" t="s">
        <v>37</v>
      </c>
    </row>
    <row r="8" spans="1:3">
      <c r="A8" s="4" t="s">
        <v>290</v>
      </c>
      <c r="B8" s="4" t="s">
        <v>37</v>
      </c>
      <c r="C8" s="4" t="s">
        <v>37</v>
      </c>
    </row>
    <row r="9" spans="1:3">
      <c r="A9" s="4" t="s">
        <v>292</v>
      </c>
    </row>
    <row r="10" spans="1:3">
      <c r="A10" s="4" t="s">
        <v>286</v>
      </c>
      <c r="B10" s="4" t="s">
        <v>37</v>
      </c>
      <c r="C10" s="4" t="s">
        <v>37</v>
      </c>
    </row>
    <row r="11" spans="1:3">
      <c r="A11" s="4" t="s">
        <v>290</v>
      </c>
      <c r="B11" s="4" t="s">
        <v>37</v>
      </c>
      <c r="C11" s="4" t="s">
        <v>37</v>
      </c>
    </row>
    <row r="12" spans="1:3">
      <c r="A12" s="4" t="s">
        <v>293</v>
      </c>
    </row>
    <row r="13" spans="1:3">
      <c r="A13" s="4" t="s">
        <v>286</v>
      </c>
      <c r="B13" s="5" t="n">
        <v>-4717220</v>
      </c>
      <c r="C13" s="5" t="n">
        <v>-198105</v>
      </c>
    </row>
    <row r="14" spans="1:3">
      <c r="A14" s="4" t="s">
        <v>290</v>
      </c>
      <c r="B14" s="6" t="n">
        <v>-4717220</v>
      </c>
      <c r="C14" s="6" t="n">
        <v>-1981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4</v>
      </c>
      <c r="B1" s="2" t="s">
        <v>2</v>
      </c>
      <c r="C1" s="2" t="s">
        <v>33</v>
      </c>
    </row>
    <row r="2" spans="1:3">
      <c r="A2" s="3" t="s">
        <v>175</v>
      </c>
    </row>
    <row r="3" spans="1:3">
      <c r="A3" s="4" t="s">
        <v>295</v>
      </c>
      <c r="B3" s="4" t="s">
        <v>37</v>
      </c>
      <c r="C3" s="6" t="n">
        <v>502462</v>
      </c>
    </row>
    <row r="4" spans="1:3">
      <c r="A4" s="4" t="s">
        <v>296</v>
      </c>
      <c r="B4" s="4" t="s">
        <v>37</v>
      </c>
      <c r="C4" s="4" t="s">
        <v>37</v>
      </c>
    </row>
    <row r="5" spans="1:3">
      <c r="A5" s="4" t="s">
        <v>297</v>
      </c>
      <c r="B5" s="4" t="s">
        <v>37</v>
      </c>
      <c r="C5" s="6" t="n">
        <v>5024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8</v>
      </c>
      <c r="B1" s="2" t="s">
        <v>1</v>
      </c>
    </row>
    <row r="2" spans="1:3">
      <c r="B2" s="2" t="s">
        <v>2</v>
      </c>
      <c r="C2" s="2" t="s">
        <v>73</v>
      </c>
    </row>
    <row r="3" spans="1:3">
      <c r="A3" s="3" t="s">
        <v>178</v>
      </c>
    </row>
    <row r="4" spans="1:3">
      <c r="A4" s="4" t="s">
        <v>299</v>
      </c>
      <c r="B4" s="6" t="n">
        <v>2611</v>
      </c>
      <c r="C4" s="6" t="n">
        <v>3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3</v>
      </c>
    </row>
    <row r="2" spans="1:3">
      <c r="A2" s="3" t="s">
        <v>178</v>
      </c>
    </row>
    <row r="3" spans="1:3">
      <c r="A3" s="4" t="s">
        <v>301</v>
      </c>
      <c r="B3" s="6" t="n">
        <v>5600</v>
      </c>
      <c r="C3" s="6" t="n">
        <v>5600</v>
      </c>
    </row>
    <row r="4" spans="1:3">
      <c r="A4" s="4" t="s">
        <v>302</v>
      </c>
      <c r="B4" s="5" t="n">
        <v>8120</v>
      </c>
      <c r="C4" s="5" t="n">
        <v>8120</v>
      </c>
    </row>
    <row r="5" spans="1:3">
      <c r="A5" s="4" t="s">
        <v>290</v>
      </c>
      <c r="B5" s="5" t="n">
        <v>13720</v>
      </c>
      <c r="C5" s="5" t="n">
        <v>13720</v>
      </c>
    </row>
    <row r="6" spans="1:3">
      <c r="A6" s="4" t="s">
        <v>303</v>
      </c>
      <c r="B6" s="5" t="n">
        <v>-4758</v>
      </c>
      <c r="C6" s="5" t="n">
        <v>-2147</v>
      </c>
    </row>
    <row r="7" spans="1:3">
      <c r="A7" s="4" t="s">
        <v>304</v>
      </c>
      <c r="B7" s="6" t="n">
        <v>8962</v>
      </c>
      <c r="C7" s="6" t="n">
        <v>115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288</v>
      </c>
    </row>
    <row r="2" spans="1:3">
      <c r="B2" s="2" t="s">
        <v>2</v>
      </c>
      <c r="C2" s="2" t="s">
        <v>33</v>
      </c>
    </row>
    <row r="3" spans="1:3">
      <c r="A3" s="4" t="s">
        <v>306</v>
      </c>
    </row>
    <row r="4" spans="1:3">
      <c r="A4" s="4" t="s">
        <v>307</v>
      </c>
      <c r="B4" s="4" t="s">
        <v>308</v>
      </c>
      <c r="C4" s="4" t="s">
        <v>308</v>
      </c>
    </row>
    <row r="5" spans="1:3">
      <c r="A5" s="4" t="s">
        <v>309</v>
      </c>
    </row>
    <row r="6" spans="1:3">
      <c r="A6" s="4" t="s">
        <v>307</v>
      </c>
      <c r="B6" s="4" t="s">
        <v>310</v>
      </c>
      <c r="C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61233</v>
      </c>
      <c r="C4" s="6" t="n">
        <v>349211</v>
      </c>
      <c r="D4" s="6" t="n">
        <v>432461</v>
      </c>
      <c r="E4" s="6" t="n">
        <v>2144820</v>
      </c>
    </row>
    <row r="5" spans="1:5">
      <c r="A5" s="4" t="s">
        <v>76</v>
      </c>
      <c r="B5" s="5" t="n">
        <v>6781</v>
      </c>
      <c r="C5" s="5" t="n">
        <v>-310036</v>
      </c>
      <c r="D5" s="5" t="n">
        <v>-79181</v>
      </c>
      <c r="E5" s="5" t="n">
        <v>-1720907</v>
      </c>
    </row>
    <row r="6" spans="1:5">
      <c r="A6" s="4" t="s">
        <v>77</v>
      </c>
      <c r="B6" s="5" t="n">
        <v>68014</v>
      </c>
      <c r="C6" s="5" t="n">
        <v>-39175</v>
      </c>
      <c r="D6" s="5" t="n">
        <v>353280</v>
      </c>
      <c r="E6" s="5" t="n">
        <v>423913</v>
      </c>
    </row>
    <row r="7" spans="1:5">
      <c r="A7" s="3" t="s">
        <v>78</v>
      </c>
    </row>
    <row r="8" spans="1:5">
      <c r="A8" s="4" t="s">
        <v>79</v>
      </c>
      <c r="B8" s="5" t="n">
        <v>102545</v>
      </c>
      <c r="C8" s="5" t="n">
        <v>104956</v>
      </c>
      <c r="D8" s="5" t="n">
        <v>423226</v>
      </c>
      <c r="E8" s="5" t="n">
        <v>283334</v>
      </c>
    </row>
    <row r="9" spans="1:5">
      <c r="A9" s="4" t="s">
        <v>80</v>
      </c>
      <c r="B9" s="5" t="n">
        <v>132000</v>
      </c>
      <c r="C9" s="4" t="s">
        <v>37</v>
      </c>
      <c r="D9" s="5" t="n">
        <v>174297</v>
      </c>
      <c r="E9" s="5" t="n">
        <v>22000</v>
      </c>
    </row>
    <row r="10" spans="1:5">
      <c r="A10" s="4" t="s">
        <v>81</v>
      </c>
      <c r="B10" s="5" t="n">
        <v>152945</v>
      </c>
      <c r="C10" s="5" t="n">
        <v>79144</v>
      </c>
      <c r="D10" s="5" t="n">
        <v>270123</v>
      </c>
      <c r="E10" s="5" t="n">
        <v>234667</v>
      </c>
    </row>
    <row r="11" spans="1:5">
      <c r="A11" s="4" t="s">
        <v>82</v>
      </c>
      <c r="B11" s="5" t="n">
        <v>35809</v>
      </c>
      <c r="C11" s="5" t="n">
        <v>159541</v>
      </c>
      <c r="D11" s="5" t="n">
        <v>189202</v>
      </c>
      <c r="E11" s="5" t="n">
        <v>374805</v>
      </c>
    </row>
    <row r="12" spans="1:5">
      <c r="A12" s="4" t="s">
        <v>83</v>
      </c>
      <c r="B12" s="5" t="n">
        <v>1069</v>
      </c>
      <c r="C12" s="5" t="n">
        <v>612</v>
      </c>
      <c r="D12" s="5" t="n">
        <v>3179</v>
      </c>
      <c r="E12" s="5" t="n">
        <v>951</v>
      </c>
    </row>
    <row r="13" spans="1:5">
      <c r="A13" s="4" t="s">
        <v>84</v>
      </c>
      <c r="B13" s="5" t="n">
        <v>424368</v>
      </c>
      <c r="C13" s="5" t="n">
        <v>344253</v>
      </c>
      <c r="D13" s="5" t="n">
        <v>1060027</v>
      </c>
      <c r="E13" s="5" t="n">
        <v>915767</v>
      </c>
    </row>
    <row r="14" spans="1:5">
      <c r="A14" s="4" t="s">
        <v>85</v>
      </c>
      <c r="B14" s="5" t="n">
        <v>-356354</v>
      </c>
      <c r="C14" s="5" t="n">
        <v>-305078</v>
      </c>
      <c r="D14" s="5" t="n">
        <v>-706747</v>
      </c>
      <c r="E14" s="5" t="n">
        <v>-491854</v>
      </c>
    </row>
    <row r="15" spans="1:5">
      <c r="A15" s="3" t="s">
        <v>86</v>
      </c>
    </row>
    <row r="16" spans="1:5">
      <c r="A16" s="4" t="s">
        <v>87</v>
      </c>
      <c r="B16" s="5" t="n">
        <v>14155</v>
      </c>
      <c r="C16" s="5" t="n">
        <v>-25478</v>
      </c>
      <c r="D16" s="5" t="n">
        <v>-4477785</v>
      </c>
      <c r="E16" s="5" t="n">
        <v>-5087</v>
      </c>
    </row>
    <row r="17" spans="1:5">
      <c r="A17" s="4" t="s">
        <v>88</v>
      </c>
      <c r="B17" s="5" t="n">
        <v>-128243</v>
      </c>
      <c r="C17" s="5" t="n">
        <v>-102992</v>
      </c>
      <c r="D17" s="5" t="n">
        <v>-301452</v>
      </c>
      <c r="E17" s="5" t="n">
        <v>-359868</v>
      </c>
    </row>
    <row r="18" spans="1:5">
      <c r="A18" s="4" t="s">
        <v>89</v>
      </c>
      <c r="B18" s="5" t="n">
        <v>53961</v>
      </c>
      <c r="C18" s="4" t="s">
        <v>37</v>
      </c>
      <c r="D18" s="5" t="n">
        <v>59402</v>
      </c>
      <c r="E18" s="5" t="n">
        <v>455741</v>
      </c>
    </row>
    <row r="19" spans="1:5">
      <c r="A19" s="4" t="s">
        <v>90</v>
      </c>
      <c r="B19" s="4" t="s">
        <v>37</v>
      </c>
      <c r="C19" s="4" t="s">
        <v>37</v>
      </c>
      <c r="D19" s="4" t="s">
        <v>37</v>
      </c>
      <c r="E19" s="5" t="n">
        <v>23776</v>
      </c>
    </row>
    <row r="20" spans="1:5">
      <c r="A20" s="4" t="s">
        <v>91</v>
      </c>
      <c r="B20" s="5" t="n">
        <v>-60127</v>
      </c>
      <c r="C20" s="5" t="n">
        <v>-128470</v>
      </c>
      <c r="D20" s="5" t="n">
        <v>-4719835</v>
      </c>
      <c r="E20" s="5" t="n">
        <v>114562</v>
      </c>
    </row>
    <row r="21" spans="1:5">
      <c r="A21" s="4" t="s">
        <v>92</v>
      </c>
      <c r="B21" s="5" t="n">
        <v>-416481</v>
      </c>
      <c r="C21" s="5" t="n">
        <v>-433548</v>
      </c>
      <c r="D21" s="5" t="n">
        <v>-5426582</v>
      </c>
      <c r="E21" s="5" t="n">
        <v>-377292</v>
      </c>
    </row>
    <row r="22" spans="1:5">
      <c r="A22" s="4" t="s">
        <v>93</v>
      </c>
      <c r="B22" s="4" t="s">
        <v>37</v>
      </c>
      <c r="C22" s="4" t="s">
        <v>37</v>
      </c>
      <c r="D22" s="4" t="s">
        <v>37</v>
      </c>
      <c r="E22" s="4" t="s">
        <v>37</v>
      </c>
    </row>
    <row r="23" spans="1:5">
      <c r="A23" s="4" t="s">
        <v>94</v>
      </c>
      <c r="B23" s="6" t="n">
        <v>-416481</v>
      </c>
      <c r="C23" s="6" t="n">
        <v>-433548</v>
      </c>
      <c r="D23" s="6" t="n">
        <v>-5426582</v>
      </c>
      <c r="E23" s="6" t="n">
        <v>-377292</v>
      </c>
    </row>
    <row r="24" spans="1:5">
      <c r="A24" s="4" t="s">
        <v>95</v>
      </c>
      <c r="B24" s="8" t="n">
        <v>-0.01</v>
      </c>
      <c r="C24" s="8" t="n">
        <v>-0.04</v>
      </c>
      <c r="D24" s="8" t="n">
        <v>-0.21</v>
      </c>
      <c r="E24" s="8" t="n">
        <v>-0.04</v>
      </c>
    </row>
    <row r="25" spans="1:5">
      <c r="A25" s="4" t="s">
        <v>96</v>
      </c>
      <c r="B25" s="8" t="n">
        <v>-0.01</v>
      </c>
      <c r="C25" s="8" t="n">
        <v>-0.01</v>
      </c>
      <c r="D25" s="8" t="n">
        <v>-0.21</v>
      </c>
      <c r="E25" s="8" t="n">
        <v>-0.01</v>
      </c>
    </row>
    <row r="26" spans="1:5">
      <c r="A26" s="4" t="s">
        <v>97</v>
      </c>
      <c r="B26" s="5" t="n">
        <v>48016069</v>
      </c>
      <c r="C26" s="5" t="n">
        <v>9721402</v>
      </c>
      <c r="D26" s="5" t="n">
        <v>26405817</v>
      </c>
      <c r="E26" s="5" t="n">
        <v>9214043</v>
      </c>
    </row>
    <row r="27" spans="1:5">
      <c r="A27" s="4" t="s">
        <v>98</v>
      </c>
      <c r="B27" s="5" t="n">
        <v>48016069</v>
      </c>
      <c r="C27" s="5" t="n">
        <v>48920977</v>
      </c>
      <c r="D27" s="5" t="n">
        <v>26405817</v>
      </c>
      <c r="E27" s="5" t="n">
        <v>48396465</v>
      </c>
    </row>
    <row r="28" spans="1:5">
      <c r="A28" s="4" t="s">
        <v>99</v>
      </c>
    </row>
    <row r="29" spans="1:5">
      <c r="A29" s="3" t="s">
        <v>74</v>
      </c>
    </row>
    <row r="30" spans="1:5">
      <c r="A30" s="4" t="s">
        <v>75</v>
      </c>
      <c r="B30" s="6" t="n">
        <v>40098</v>
      </c>
      <c r="C30" s="6" t="n">
        <v>349211</v>
      </c>
      <c r="D30" s="6" t="n">
        <v>217301</v>
      </c>
      <c r="E30" s="6" t="n">
        <v>2144820</v>
      </c>
    </row>
    <row r="31" spans="1:5">
      <c r="A31" s="4" t="s">
        <v>100</v>
      </c>
    </row>
    <row r="32" spans="1:5">
      <c r="A32" s="3" t="s">
        <v>74</v>
      </c>
    </row>
    <row r="33" spans="1:5">
      <c r="A33" s="4" t="s">
        <v>75</v>
      </c>
      <c r="B33" s="6" t="n">
        <v>21135</v>
      </c>
      <c r="C33" s="4" t="s">
        <v>37</v>
      </c>
      <c r="D33" s="6" t="n">
        <v>215160</v>
      </c>
      <c r="E33" s="4" t="s">
        <v>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3</v>
      </c>
    </row>
    <row r="2" spans="1:3">
      <c r="A2" s="4" t="s">
        <v>290</v>
      </c>
      <c r="B2" s="6" t="n">
        <v>1716548</v>
      </c>
      <c r="C2" s="6" t="n">
        <v>2233223</v>
      </c>
    </row>
    <row r="3" spans="1:3">
      <c r="A3" s="4" t="s">
        <v>312</v>
      </c>
      <c r="B3" s="5" t="n">
        <v>-40000</v>
      </c>
      <c r="C3" s="5" t="n">
        <v>-100000</v>
      </c>
    </row>
    <row r="4" spans="1:3">
      <c r="A4" s="4" t="s">
        <v>313</v>
      </c>
      <c r="B4" s="5" t="n">
        <v>1676548</v>
      </c>
      <c r="C4" s="5" t="n">
        <v>2133223</v>
      </c>
    </row>
    <row r="5" spans="1:3">
      <c r="A5" s="4" t="s">
        <v>314</v>
      </c>
    </row>
    <row r="6" spans="1:3">
      <c r="A6" s="4" t="s">
        <v>290</v>
      </c>
      <c r="B6" s="5" t="n">
        <v>851274</v>
      </c>
      <c r="C6" s="5" t="n">
        <v>841091</v>
      </c>
    </row>
    <row r="7" spans="1:3">
      <c r="A7" s="4" t="s">
        <v>315</v>
      </c>
    </row>
    <row r="8" spans="1:3">
      <c r="A8" s="4" t="s">
        <v>290</v>
      </c>
      <c r="B8" s="4" t="s">
        <v>37</v>
      </c>
      <c r="C8" s="5" t="n">
        <v>570851</v>
      </c>
    </row>
    <row r="9" spans="1:3">
      <c r="A9" s="4" t="s">
        <v>316</v>
      </c>
    </row>
    <row r="10" spans="1:3">
      <c r="A10" s="4" t="s">
        <v>290</v>
      </c>
      <c r="B10" s="5" t="n">
        <v>515813</v>
      </c>
      <c r="C10" s="5" t="n">
        <v>515813</v>
      </c>
    </row>
    <row r="11" spans="1:3">
      <c r="A11" s="4" t="s">
        <v>317</v>
      </c>
    </row>
    <row r="12" spans="1:3">
      <c r="A12" s="4" t="s">
        <v>290</v>
      </c>
      <c r="B12" s="5" t="n">
        <v>133333</v>
      </c>
      <c r="C12" s="5" t="n">
        <v>180000</v>
      </c>
    </row>
    <row r="13" spans="1:3">
      <c r="A13" s="4" t="s">
        <v>318</v>
      </c>
    </row>
    <row r="14" spans="1:3">
      <c r="A14" s="4" t="s">
        <v>290</v>
      </c>
      <c r="B14" s="6" t="n">
        <v>216128</v>
      </c>
      <c r="C14" s="6" t="n">
        <v>1254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3</v>
      </c>
    </row>
    <row r="2" spans="1:3">
      <c r="A2" s="4" t="s">
        <v>290</v>
      </c>
      <c r="B2" s="6" t="n">
        <v>700422</v>
      </c>
      <c r="C2" s="6" t="n">
        <v>447089</v>
      </c>
    </row>
    <row r="3" spans="1:3">
      <c r="A3" s="4" t="s">
        <v>320</v>
      </c>
    </row>
    <row r="4" spans="1:3">
      <c r="A4" s="4" t="s">
        <v>290</v>
      </c>
      <c r="B4" s="5" t="n">
        <v>478310</v>
      </c>
      <c r="C4" s="5" t="n">
        <v>281227</v>
      </c>
    </row>
    <row r="5" spans="1:3">
      <c r="A5" s="4" t="s">
        <v>321</v>
      </c>
    </row>
    <row r="6" spans="1:3">
      <c r="A6" s="4" t="s">
        <v>290</v>
      </c>
      <c r="B6" s="6" t="n">
        <v>222112</v>
      </c>
      <c r="C6" s="6" t="n">
        <v>1658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4" t="s">
        <v>324</v>
      </c>
      <c r="B3" s="6" t="n">
        <v>447089</v>
      </c>
    </row>
    <row r="4" spans="1:2">
      <c r="A4" s="4" t="s">
        <v>325</v>
      </c>
      <c r="B4" s="5" t="n">
        <v>267083</v>
      </c>
    </row>
    <row r="5" spans="1:2">
      <c r="A5" s="4" t="s">
        <v>326</v>
      </c>
      <c r="B5" s="5" t="n">
        <v>20000</v>
      </c>
    </row>
    <row r="6" spans="1:2">
      <c r="A6" s="4" t="s">
        <v>327</v>
      </c>
      <c r="B6" s="5" t="n">
        <v>-33750</v>
      </c>
    </row>
    <row r="7" spans="1:2">
      <c r="A7" s="4" t="s">
        <v>324</v>
      </c>
      <c r="B7" s="5" t="n">
        <v>700422</v>
      </c>
    </row>
    <row r="8" spans="1:2">
      <c r="A8" s="4" t="s">
        <v>320</v>
      </c>
    </row>
    <row r="9" spans="1:2">
      <c r="A9" s="4" t="s">
        <v>324</v>
      </c>
      <c r="B9" s="5" t="n">
        <v>281227</v>
      </c>
    </row>
    <row r="10" spans="1:2">
      <c r="A10" s="4" t="s">
        <v>325</v>
      </c>
      <c r="B10" s="5" t="n">
        <v>177083</v>
      </c>
    </row>
    <row r="11" spans="1:2">
      <c r="A11" s="4" t="s">
        <v>326</v>
      </c>
      <c r="B11" s="5" t="n">
        <v>20000</v>
      </c>
    </row>
    <row r="12" spans="1:2">
      <c r="A12" s="4" t="s">
        <v>327</v>
      </c>
      <c r="B12" s="4" t="s">
        <v>37</v>
      </c>
    </row>
    <row r="13" spans="1:2">
      <c r="A13" s="4" t="s">
        <v>324</v>
      </c>
      <c r="B13" s="5" t="n">
        <v>478310</v>
      </c>
    </row>
    <row r="14" spans="1:2">
      <c r="A14" s="4" t="s">
        <v>321</v>
      </c>
    </row>
    <row r="15" spans="1:2">
      <c r="A15" s="4" t="s">
        <v>324</v>
      </c>
      <c r="B15" s="5" t="n">
        <v>165862</v>
      </c>
    </row>
    <row r="16" spans="1:2">
      <c r="A16" s="4" t="s">
        <v>325</v>
      </c>
      <c r="B16" s="5" t="n">
        <v>90000</v>
      </c>
    </row>
    <row r="17" spans="1:2">
      <c r="A17" s="4" t="s">
        <v>326</v>
      </c>
      <c r="B17" s="4" t="s">
        <v>37</v>
      </c>
    </row>
    <row r="18" spans="1:2">
      <c r="A18" s="4" t="s">
        <v>327</v>
      </c>
      <c r="B18" s="5" t="n">
        <v>-33750</v>
      </c>
    </row>
    <row r="19" spans="1:2">
      <c r="A19" s="4" t="s">
        <v>324</v>
      </c>
      <c r="B19" s="6" t="n">
        <v>2221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8</v>
      </c>
      <c r="B1" s="2" t="s">
        <v>2</v>
      </c>
      <c r="C1" s="2" t="s">
        <v>33</v>
      </c>
    </row>
    <row r="2" spans="1:3">
      <c r="A2" s="4" t="s">
        <v>329</v>
      </c>
      <c r="B2" s="4" t="s">
        <v>330</v>
      </c>
    </row>
    <row r="3" spans="1:3">
      <c r="A3" s="4" t="s">
        <v>331</v>
      </c>
    </row>
    <row r="4" spans="1:3">
      <c r="A4" s="4" t="s">
        <v>46</v>
      </c>
      <c r="B4" s="6" t="n">
        <v>120000</v>
      </c>
      <c r="C4" s="6" t="n">
        <v>1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v>
      </c>
    </row>
    <row r="2" spans="1:3">
      <c r="A2" s="4" t="s">
        <v>290</v>
      </c>
      <c r="B2" s="6" t="n">
        <v>915710</v>
      </c>
      <c r="C2" s="6" t="n">
        <v>850240</v>
      </c>
    </row>
    <row r="3" spans="1:3">
      <c r="A3" s="4" t="s">
        <v>333</v>
      </c>
    </row>
    <row r="4" spans="1:3">
      <c r="A4" s="4" t="s">
        <v>290</v>
      </c>
      <c r="B4" s="5" t="n">
        <v>100000</v>
      </c>
      <c r="C4" s="5" t="n">
        <v>100000</v>
      </c>
    </row>
    <row r="5" spans="1:3">
      <c r="A5" s="4" t="s">
        <v>334</v>
      </c>
    </row>
    <row r="6" spans="1:3">
      <c r="A6" s="4" t="s">
        <v>290</v>
      </c>
      <c r="B6" s="5" t="n">
        <v>111111</v>
      </c>
      <c r="C6" s="5" t="n">
        <v>111111</v>
      </c>
    </row>
    <row r="7" spans="1:3">
      <c r="A7" s="4" t="s">
        <v>335</v>
      </c>
    </row>
    <row r="8" spans="1:3">
      <c r="A8" s="4" t="s">
        <v>290</v>
      </c>
      <c r="B8" s="5" t="n">
        <v>83434</v>
      </c>
      <c r="C8" s="4" t="s">
        <v>37</v>
      </c>
    </row>
    <row r="9" spans="1:3">
      <c r="A9" s="4" t="s">
        <v>336</v>
      </c>
    </row>
    <row r="10" spans="1:3">
      <c r="A10" s="4" t="s">
        <v>290</v>
      </c>
      <c r="B10" s="5" t="n">
        <v>158270</v>
      </c>
      <c r="C10" s="5" t="n">
        <v>168753</v>
      </c>
    </row>
    <row r="11" spans="1:3">
      <c r="A11" s="4" t="s">
        <v>337</v>
      </c>
    </row>
    <row r="12" spans="1:3">
      <c r="A12" s="4" t="s">
        <v>290</v>
      </c>
      <c r="B12" s="5" t="n">
        <v>158270</v>
      </c>
      <c r="C12" s="5" t="n">
        <v>173446</v>
      </c>
    </row>
    <row r="13" spans="1:3">
      <c r="A13" s="4" t="s">
        <v>338</v>
      </c>
    </row>
    <row r="14" spans="1:3">
      <c r="A14" s="4" t="s">
        <v>290</v>
      </c>
      <c r="B14" s="5" t="n">
        <v>250318</v>
      </c>
      <c r="C14" s="5" t="n">
        <v>284317</v>
      </c>
    </row>
    <row r="15" spans="1:3">
      <c r="A15" s="4" t="s">
        <v>339</v>
      </c>
    </row>
    <row r="16" spans="1:3">
      <c r="A16" s="4" t="s">
        <v>290</v>
      </c>
      <c r="B16" s="5" t="n">
        <v>12613</v>
      </c>
      <c r="C16" s="5" t="n">
        <v>12613</v>
      </c>
    </row>
    <row r="17" spans="1:3">
      <c r="A17" s="4" t="s">
        <v>340</v>
      </c>
    </row>
    <row r="18" spans="1:3">
      <c r="A18" s="4" t="s">
        <v>290</v>
      </c>
      <c r="B18" s="5" t="n">
        <v>20281</v>
      </c>
      <c r="C18" s="4" t="s">
        <v>37</v>
      </c>
    </row>
    <row r="19" spans="1:3">
      <c r="A19" s="4" t="s">
        <v>341</v>
      </c>
    </row>
    <row r="20" spans="1:3">
      <c r="A20" s="4" t="s">
        <v>290</v>
      </c>
      <c r="B20" s="5" t="n">
        <v>50302</v>
      </c>
      <c r="C20" s="4" t="s">
        <v>37</v>
      </c>
    </row>
    <row r="21" spans="1:3">
      <c r="A21" s="4" t="s">
        <v>342</v>
      </c>
    </row>
    <row r="22" spans="1:3">
      <c r="A22" s="4" t="s">
        <v>290</v>
      </c>
      <c r="B22" s="5" t="n">
        <v>48433</v>
      </c>
      <c r="C22" s="5" t="n">
        <v>52550</v>
      </c>
    </row>
    <row r="23" spans="1:3">
      <c r="A23" s="4" t="s">
        <v>343</v>
      </c>
    </row>
    <row r="24" spans="1:3">
      <c r="A24" s="4" t="s">
        <v>290</v>
      </c>
      <c r="B24" s="5" t="n">
        <v>24020</v>
      </c>
      <c r="C24" s="5" t="n">
        <v>56420</v>
      </c>
    </row>
    <row r="25" spans="1:3">
      <c r="A25" s="4" t="s">
        <v>344</v>
      </c>
    </row>
    <row r="26" spans="1:3">
      <c r="A26" s="4" t="s">
        <v>290</v>
      </c>
      <c r="B26" s="5" t="n">
        <v>216705</v>
      </c>
      <c r="C26" s="5" t="n">
        <v>284317</v>
      </c>
    </row>
    <row r="27" spans="1:3">
      <c r="A27" s="4" t="s">
        <v>345</v>
      </c>
    </row>
    <row r="28" spans="1:3">
      <c r="A28" s="4" t="s">
        <v>290</v>
      </c>
      <c r="B28" s="5" t="n">
        <v>19071</v>
      </c>
      <c r="C28" s="4" t="s">
        <v>37</v>
      </c>
    </row>
    <row r="29" spans="1:3">
      <c r="A29" s="4" t="s">
        <v>346</v>
      </c>
    </row>
    <row r="30" spans="1:3">
      <c r="A30" s="4" t="s">
        <v>290</v>
      </c>
      <c r="B30" s="5" t="n">
        <v>31705</v>
      </c>
      <c r="C30" s="4" t="s">
        <v>37</v>
      </c>
    </row>
    <row r="31" spans="1:3">
      <c r="A31" s="4" t="s">
        <v>347</v>
      </c>
    </row>
    <row r="32" spans="1:3">
      <c r="A32" s="4" t="s">
        <v>290</v>
      </c>
      <c r="B32" s="5" t="n">
        <v>131250</v>
      </c>
      <c r="C32" s="5" t="n">
        <v>116203</v>
      </c>
    </row>
    <row r="33" spans="1:3">
      <c r="A33" s="4" t="s">
        <v>348</v>
      </c>
    </row>
    <row r="34" spans="1:3">
      <c r="A34" s="4" t="s">
        <v>290</v>
      </c>
      <c r="B34" s="5" t="n">
        <v>131250</v>
      </c>
      <c r="C34" s="5" t="n">
        <v>117026</v>
      </c>
    </row>
    <row r="35" spans="1:3">
      <c r="A35" s="4" t="s">
        <v>349</v>
      </c>
    </row>
    <row r="36" spans="1:3">
      <c r="A36" s="4" t="s">
        <v>290</v>
      </c>
      <c r="B36" s="5" t="n">
        <v>32320</v>
      </c>
      <c r="C36" s="4" t="s">
        <v>37</v>
      </c>
    </row>
    <row r="37" spans="1:3">
      <c r="A37" s="4" t="s">
        <v>350</v>
      </c>
    </row>
    <row r="38" spans="1:3">
      <c r="A38" s="4" t="s">
        <v>290</v>
      </c>
      <c r="B38" s="5" t="n">
        <v>1210</v>
      </c>
      <c r="C38" s="4" t="s">
        <v>37</v>
      </c>
    </row>
    <row r="39" spans="1:3">
      <c r="A39" s="4" t="s">
        <v>351</v>
      </c>
    </row>
    <row r="40" spans="1:3">
      <c r="A40" s="4" t="s">
        <v>290</v>
      </c>
      <c r="B40" s="5" t="n">
        <v>1344</v>
      </c>
      <c r="C40" s="4" t="s">
        <v>37</v>
      </c>
    </row>
    <row r="41" spans="1:3">
      <c r="A41" s="4" t="s">
        <v>352</v>
      </c>
    </row>
    <row r="42" spans="1:3">
      <c r="A42" s="4" t="s">
        <v>290</v>
      </c>
      <c r="B42" s="5" t="n">
        <v>1210</v>
      </c>
      <c r="C42" s="4" t="s">
        <v>37</v>
      </c>
    </row>
    <row r="43" spans="1:3">
      <c r="A43" s="4" t="s">
        <v>353</v>
      </c>
    </row>
    <row r="44" spans="1:3">
      <c r="A44" s="4" t="s">
        <v>290</v>
      </c>
      <c r="B44" s="5" t="n">
        <v>83</v>
      </c>
    </row>
    <row r="45" spans="1:3">
      <c r="A45" s="4" t="s">
        <v>354</v>
      </c>
    </row>
    <row r="46" spans="1:3">
      <c r="A46" s="4" t="s">
        <v>290</v>
      </c>
      <c r="B46" s="5" t="n">
        <v>83</v>
      </c>
    </row>
    <row r="47" spans="1:3">
      <c r="A47" s="4" t="s">
        <v>355</v>
      </c>
    </row>
    <row r="48" spans="1:3">
      <c r="A48" s="4" t="s">
        <v>290</v>
      </c>
      <c r="B48" s="5" t="n">
        <v>100000</v>
      </c>
      <c r="C48" s="5" t="n">
        <v>100000</v>
      </c>
    </row>
    <row r="49" spans="1:3">
      <c r="A49" s="4" t="s">
        <v>356</v>
      </c>
    </row>
    <row r="50" spans="1:3">
      <c r="A50" s="4" t="s">
        <v>290</v>
      </c>
      <c r="B50" s="5" t="n">
        <v>111111</v>
      </c>
      <c r="C50" s="5" t="n">
        <v>111111</v>
      </c>
    </row>
    <row r="51" spans="1:3">
      <c r="A51" s="4" t="s">
        <v>357</v>
      </c>
    </row>
    <row r="52" spans="1:3">
      <c r="A52" s="4" t="s">
        <v>290</v>
      </c>
      <c r="B52" s="6" t="n">
        <v>12613</v>
      </c>
      <c r="C52" s="6" t="n">
        <v>126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5"/>
    <col customWidth="1" max="8" min="8" width="16"/>
    <col customWidth="1" max="9" min="9" width="16"/>
    <col customWidth="1" max="10" min="10" width="15"/>
    <col customWidth="1" max="11" min="11" width="16"/>
    <col customWidth="1" max="12" min="12" width="15"/>
    <col customWidth="1" max="13" min="13" width="16"/>
    <col customWidth="1" max="14" min="14" width="14"/>
    <col customWidth="1" max="15" min="15" width="14"/>
  </cols>
  <sheetData>
    <row r="1" spans="1:15">
      <c r="A1" s="1" t="s">
        <v>358</v>
      </c>
      <c r="B1" s="2" t="s">
        <v>359</v>
      </c>
      <c r="C1" s="2" t="s">
        <v>360</v>
      </c>
      <c r="D1" s="2" t="s">
        <v>361</v>
      </c>
      <c r="E1" s="2" t="s">
        <v>362</v>
      </c>
      <c r="F1" s="2" t="s">
        <v>363</v>
      </c>
      <c r="G1" s="2" t="s">
        <v>364</v>
      </c>
      <c r="H1" s="2" t="s">
        <v>365</v>
      </c>
      <c r="I1" s="2" t="s">
        <v>366</v>
      </c>
      <c r="J1" s="2" t="s">
        <v>367</v>
      </c>
      <c r="K1" s="2" t="s">
        <v>368</v>
      </c>
      <c r="L1" s="2" t="s">
        <v>369</v>
      </c>
      <c r="M1" s="2" t="s">
        <v>370</v>
      </c>
      <c r="N1" s="2" t="s">
        <v>2</v>
      </c>
      <c r="O1" s="2" t="s">
        <v>33</v>
      </c>
    </row>
    <row r="2" spans="1:15">
      <c r="A2" s="4" t="s">
        <v>371</v>
      </c>
      <c r="N2" s="4" t="s">
        <v>330</v>
      </c>
    </row>
    <row r="3" spans="1:15">
      <c r="A3" s="4" t="s">
        <v>355</v>
      </c>
    </row>
    <row r="4" spans="1:15">
      <c r="A4" s="4" t="s">
        <v>371</v>
      </c>
      <c r="N4" s="4" t="s">
        <v>372</v>
      </c>
    </row>
    <row r="5" spans="1:15">
      <c r="A5" s="4" t="s">
        <v>373</v>
      </c>
      <c r="N5" s="4" t="s">
        <v>374</v>
      </c>
    </row>
    <row r="6" spans="1:15">
      <c r="A6" s="4" t="s">
        <v>375</v>
      </c>
      <c r="K6" s="4" t="s">
        <v>376</v>
      </c>
    </row>
    <row r="7" spans="1:15">
      <c r="A7" s="4" t="s">
        <v>356</v>
      </c>
    </row>
    <row r="8" spans="1:15">
      <c r="A8" s="4" t="s">
        <v>371</v>
      </c>
      <c r="N8" s="4" t="s">
        <v>377</v>
      </c>
    </row>
    <row r="9" spans="1:15">
      <c r="A9" s="4" t="s">
        <v>378</v>
      </c>
      <c r="N9" s="4" t="s">
        <v>379</v>
      </c>
    </row>
    <row r="10" spans="1:15">
      <c r="A10" s="4" t="s">
        <v>380</v>
      </c>
      <c r="N10" s="8" t="n">
        <v>0.3</v>
      </c>
    </row>
    <row r="11" spans="1:15">
      <c r="A11" s="4" t="s">
        <v>375</v>
      </c>
      <c r="M11" s="4" t="s">
        <v>381</v>
      </c>
    </row>
    <row r="12" spans="1:15">
      <c r="A12" s="4" t="s">
        <v>382</v>
      </c>
      <c r="N12" s="6" t="n">
        <v>0</v>
      </c>
      <c r="O12" s="6" t="n">
        <v>0</v>
      </c>
    </row>
    <row r="13" spans="1:15">
      <c r="A13" s="4" t="s">
        <v>383</v>
      </c>
    </row>
    <row r="14" spans="1:15">
      <c r="A14" s="4" t="s">
        <v>378</v>
      </c>
      <c r="N14" s="4" t="s">
        <v>384</v>
      </c>
    </row>
    <row r="15" spans="1:15">
      <c r="A15" s="4" t="s">
        <v>380</v>
      </c>
      <c r="N15" s="7" t="n">
        <v>0.002</v>
      </c>
    </row>
    <row r="16" spans="1:15">
      <c r="A16" s="4" t="s">
        <v>373</v>
      </c>
      <c r="N16" s="4" t="s">
        <v>385</v>
      </c>
    </row>
    <row r="17" spans="1:15">
      <c r="A17" s="4" t="s">
        <v>375</v>
      </c>
      <c r="B17" s="4" t="s">
        <v>386</v>
      </c>
      <c r="C17" s="4" t="s">
        <v>387</v>
      </c>
      <c r="D17" s="4" t="s">
        <v>388</v>
      </c>
      <c r="F17" s="4" t="s">
        <v>389</v>
      </c>
    </row>
    <row r="18" spans="1:15">
      <c r="A18" s="4" t="s">
        <v>390</v>
      </c>
    </row>
    <row r="19" spans="1:15">
      <c r="A19" s="4" t="s">
        <v>371</v>
      </c>
      <c r="N19" s="4" t="s">
        <v>330</v>
      </c>
    </row>
    <row r="20" spans="1:15">
      <c r="A20" s="4" t="s">
        <v>391</v>
      </c>
    </row>
    <row r="21" spans="1:15">
      <c r="A21" s="4" t="s">
        <v>371</v>
      </c>
      <c r="N21" s="4" t="s">
        <v>392</v>
      </c>
    </row>
    <row r="22" spans="1:15">
      <c r="A22" s="4" t="s">
        <v>393</v>
      </c>
    </row>
    <row r="23" spans="1:15">
      <c r="A23" s="4" t="s">
        <v>371</v>
      </c>
      <c r="N23" s="4" t="s">
        <v>394</v>
      </c>
    </row>
    <row r="24" spans="1:15">
      <c r="A24" s="4" t="s">
        <v>378</v>
      </c>
      <c r="N24" s="4" t="s">
        <v>395</v>
      </c>
    </row>
    <row r="25" spans="1:15">
      <c r="A25" s="4" t="s">
        <v>373</v>
      </c>
      <c r="N25" s="4" t="s">
        <v>396</v>
      </c>
    </row>
    <row r="26" spans="1:15">
      <c r="A26" s="4" t="s">
        <v>375</v>
      </c>
      <c r="H26" s="4" t="s">
        <v>397</v>
      </c>
      <c r="L26" s="4" t="s">
        <v>398</v>
      </c>
    </row>
    <row r="27" spans="1:15">
      <c r="A27" s="4" t="s">
        <v>382</v>
      </c>
      <c r="N27" s="6" t="n">
        <v>0</v>
      </c>
      <c r="O27" s="5" t="n">
        <v>15047</v>
      </c>
    </row>
    <row r="28" spans="1:15">
      <c r="A28" s="4" t="s">
        <v>399</v>
      </c>
    </row>
    <row r="29" spans="1:15">
      <c r="A29" s="4" t="s">
        <v>371</v>
      </c>
      <c r="N29" s="4" t="s">
        <v>394</v>
      </c>
    </row>
    <row r="30" spans="1:15">
      <c r="A30" s="4" t="s">
        <v>378</v>
      </c>
      <c r="N30" s="4" t="s">
        <v>395</v>
      </c>
    </row>
    <row r="31" spans="1:15">
      <c r="A31" s="4" t="s">
        <v>373</v>
      </c>
      <c r="N31" s="4" t="s">
        <v>396</v>
      </c>
    </row>
    <row r="32" spans="1:15">
      <c r="A32" s="4" t="s">
        <v>375</v>
      </c>
      <c r="I32" s="4" t="s">
        <v>400</v>
      </c>
      <c r="L32" s="4" t="s">
        <v>398</v>
      </c>
    </row>
    <row r="33" spans="1:15">
      <c r="A33" s="4" t="s">
        <v>382</v>
      </c>
      <c r="N33" s="6" t="n">
        <v>0</v>
      </c>
      <c r="O33" s="5" t="n">
        <v>14224</v>
      </c>
    </row>
    <row r="34" spans="1:15">
      <c r="A34" s="4" t="s">
        <v>401</v>
      </c>
    </row>
    <row r="35" spans="1:15">
      <c r="A35" s="4" t="s">
        <v>378</v>
      </c>
      <c r="N35" s="4" t="s">
        <v>384</v>
      </c>
    </row>
    <row r="36" spans="1:15">
      <c r="A36" s="4" t="s">
        <v>380</v>
      </c>
      <c r="N36" s="7" t="n">
        <v>0.002</v>
      </c>
    </row>
    <row r="37" spans="1:15">
      <c r="A37" s="4" t="s">
        <v>373</v>
      </c>
      <c r="N37" s="4" t="s">
        <v>385</v>
      </c>
    </row>
    <row r="38" spans="1:15">
      <c r="A38" s="4" t="s">
        <v>375</v>
      </c>
      <c r="B38" s="4" t="s">
        <v>386</v>
      </c>
      <c r="C38" s="4" t="s">
        <v>387</v>
      </c>
      <c r="G38" s="4" t="s">
        <v>402</v>
      </c>
      <c r="J38" s="4" t="s">
        <v>403</v>
      </c>
    </row>
    <row r="39" spans="1:15">
      <c r="A39" s="4" t="s">
        <v>404</v>
      </c>
    </row>
    <row r="40" spans="1:15">
      <c r="A40" s="4" t="s">
        <v>371</v>
      </c>
      <c r="N40" s="4" t="s">
        <v>394</v>
      </c>
    </row>
    <row r="41" spans="1:15">
      <c r="A41" s="4" t="s">
        <v>405</v>
      </c>
    </row>
    <row r="42" spans="1:15">
      <c r="A42" s="4" t="s">
        <v>371</v>
      </c>
      <c r="N42" s="4" t="s">
        <v>406</v>
      </c>
    </row>
    <row r="43" spans="1:15">
      <c r="A43" s="4" t="s">
        <v>357</v>
      </c>
    </row>
    <row r="44" spans="1:15">
      <c r="A44" s="4" t="s">
        <v>371</v>
      </c>
      <c r="N44" s="4" t="s">
        <v>406</v>
      </c>
    </row>
    <row r="45" spans="1:15">
      <c r="A45" s="4" t="s">
        <v>380</v>
      </c>
      <c r="N45" s="8" t="n">
        <v>0.01</v>
      </c>
    </row>
    <row r="46" spans="1:15">
      <c r="A46" s="4" t="s">
        <v>373</v>
      </c>
      <c r="N46" s="4" t="s">
        <v>407</v>
      </c>
    </row>
    <row r="47" spans="1:15">
      <c r="A47" s="4" t="s">
        <v>375</v>
      </c>
      <c r="M47" s="4" t="s">
        <v>381</v>
      </c>
    </row>
    <row r="48" spans="1:15">
      <c r="A48" s="4" t="s">
        <v>408</v>
      </c>
    </row>
    <row r="49" spans="1:15">
      <c r="A49" s="4" t="s">
        <v>371</v>
      </c>
      <c r="N49" s="4" t="s">
        <v>330</v>
      </c>
    </row>
    <row r="50" spans="1:15">
      <c r="A50" s="4" t="s">
        <v>378</v>
      </c>
      <c r="N50" s="4" t="s">
        <v>384</v>
      </c>
    </row>
    <row r="51" spans="1:15">
      <c r="A51" s="4" t="s">
        <v>380</v>
      </c>
      <c r="N51" s="7" t="n">
        <v>0.002</v>
      </c>
    </row>
    <row r="52" spans="1:15">
      <c r="A52" s="4" t="s">
        <v>373</v>
      </c>
      <c r="N52" s="4" t="s">
        <v>385</v>
      </c>
    </row>
    <row r="53" spans="1:15">
      <c r="A53" s="4" t="s">
        <v>375</v>
      </c>
      <c r="C53" s="4" t="s">
        <v>387</v>
      </c>
      <c r="E53" s="4" t="s">
        <v>409</v>
      </c>
    </row>
    <row r="54" spans="1:15">
      <c r="A54" s="4" t="s">
        <v>382</v>
      </c>
      <c r="N54" s="6" t="n">
        <v>13929</v>
      </c>
      <c r="O54" s="5" t="n">
        <v>0</v>
      </c>
    </row>
    <row r="55" spans="1:15">
      <c r="A55" s="4" t="s">
        <v>341</v>
      </c>
    </row>
    <row r="56" spans="1:15">
      <c r="A56" s="4" t="s">
        <v>382</v>
      </c>
      <c r="N56" s="5" t="n">
        <v>32473</v>
      </c>
      <c r="O56" s="5" t="n">
        <v>0</v>
      </c>
    </row>
    <row r="57" spans="1:15">
      <c r="A57" s="4" t="s">
        <v>345</v>
      </c>
    </row>
    <row r="58" spans="1:15">
      <c r="A58" s="4" t="s">
        <v>382</v>
      </c>
      <c r="N58" s="5" t="n">
        <v>20790</v>
      </c>
      <c r="O58" s="5" t="n">
        <v>0</v>
      </c>
    </row>
    <row r="59" spans="1:15">
      <c r="A59" s="4" t="s">
        <v>346</v>
      </c>
    </row>
    <row r="60" spans="1:15">
      <c r="A60" s="4" t="s">
        <v>382</v>
      </c>
      <c r="N60" s="5" t="n">
        <v>23295</v>
      </c>
      <c r="O60" s="5" t="n">
        <v>0</v>
      </c>
    </row>
    <row r="61" spans="1:15">
      <c r="A61" s="4" t="s">
        <v>349</v>
      </c>
    </row>
    <row r="62" spans="1:15">
      <c r="A62" s="4" t="s">
        <v>382</v>
      </c>
      <c r="N62" s="5" t="n">
        <v>22680</v>
      </c>
      <c r="O62" s="5" t="n">
        <v>0</v>
      </c>
    </row>
    <row r="63" spans="1:15">
      <c r="A63" s="4" t="s">
        <v>351</v>
      </c>
    </row>
    <row r="64" spans="1:15">
      <c r="A64" s="4" t="s">
        <v>382</v>
      </c>
      <c r="N64" s="5" t="n">
        <v>20656</v>
      </c>
      <c r="O64" s="5" t="n">
        <v>0</v>
      </c>
    </row>
    <row r="65" spans="1:15">
      <c r="A65" s="4" t="s">
        <v>352</v>
      </c>
    </row>
    <row r="66" spans="1:15">
      <c r="A66" s="4" t="s">
        <v>382</v>
      </c>
      <c r="N66" s="5" t="n">
        <v>20790</v>
      </c>
      <c r="O66" s="5" t="n">
        <v>0</v>
      </c>
    </row>
    <row r="67" spans="1:15">
      <c r="A67" s="4" t="s">
        <v>353</v>
      </c>
    </row>
    <row r="68" spans="1:15">
      <c r="A68" s="4" t="s">
        <v>382</v>
      </c>
      <c r="N68" s="5" t="n">
        <v>17917</v>
      </c>
      <c r="O68" s="5" t="n">
        <v>0</v>
      </c>
    </row>
    <row r="69" spans="1:15">
      <c r="A69" s="4" t="s">
        <v>354</v>
      </c>
    </row>
    <row r="70" spans="1:15">
      <c r="A70" s="4" t="s">
        <v>382</v>
      </c>
      <c r="N70" s="6" t="n">
        <v>17917</v>
      </c>
      <c r="O7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7"/>
  <sheetViews>
    <sheetView workbookViewId="0">
      <selection activeCell="A1" sqref="A1"/>
    </sheetView>
  </sheetViews>
  <sheetFormatPr baseColWidth="8" defaultRowHeight="15" outlineLevelCol="0"/>
  <cols>
    <col customWidth="1" max="1" min="1" width="80"/>
    <col customWidth="1" max="2" min="2" width="37"/>
  </cols>
  <sheetData>
    <row r="1" spans="1:2">
      <c r="A1" s="1" t="s">
        <v>410</v>
      </c>
      <c r="B1" s="2" t="s">
        <v>1</v>
      </c>
    </row>
    <row r="2" spans="1:2">
      <c r="B2" s="2" t="s">
        <v>411</v>
      </c>
    </row>
    <row r="3" spans="1:2">
      <c r="A3" s="4" t="s">
        <v>412</v>
      </c>
      <c r="B3" s="6" t="n">
        <v>35742</v>
      </c>
    </row>
    <row r="4" spans="1:2">
      <c r="A4" s="4" t="s">
        <v>413</v>
      </c>
      <c r="B4" s="5" t="n">
        <v>18511</v>
      </c>
    </row>
    <row r="5" spans="1:2">
      <c r="A5" s="4" t="s">
        <v>414</v>
      </c>
      <c r="B5" s="5" t="n">
        <v>1725</v>
      </c>
    </row>
    <row r="6" spans="1:2">
      <c r="A6" s="4" t="s">
        <v>415</v>
      </c>
      <c r="B6" s="6" t="n">
        <v>56048</v>
      </c>
    </row>
    <row r="7" spans="1:2">
      <c r="A7" s="4" t="s">
        <v>416</v>
      </c>
      <c r="B7" s="5" t="n">
        <v>44258928</v>
      </c>
    </row>
    <row r="8" spans="1:2">
      <c r="A8" s="4" t="s">
        <v>417</v>
      </c>
    </row>
    <row r="9" spans="1:2">
      <c r="A9" s="4" t="s">
        <v>418</v>
      </c>
      <c r="B9" s="4" t="s">
        <v>419</v>
      </c>
    </row>
    <row r="10" spans="1:2">
      <c r="A10" s="4" t="s">
        <v>412</v>
      </c>
      <c r="B10" s="6" t="n">
        <v>645</v>
      </c>
    </row>
    <row r="11" spans="1:2">
      <c r="A11" s="4" t="s">
        <v>413</v>
      </c>
      <c r="B11" s="4" t="s">
        <v>37</v>
      </c>
    </row>
    <row r="12" spans="1:2">
      <c r="A12" s="4" t="s">
        <v>414</v>
      </c>
      <c r="B12" s="5" t="n">
        <v>400</v>
      </c>
    </row>
    <row r="13" spans="1:2">
      <c r="A13" s="4" t="s">
        <v>415</v>
      </c>
      <c r="B13" s="6" t="n">
        <v>1045</v>
      </c>
    </row>
    <row r="14" spans="1:2">
      <c r="A14" s="4" t="s">
        <v>420</v>
      </c>
      <c r="B14" s="7" t="n">
        <v>0.002</v>
      </c>
    </row>
    <row r="15" spans="1:2">
      <c r="A15" s="4" t="s">
        <v>416</v>
      </c>
      <c r="B15" s="5" t="n">
        <v>522500</v>
      </c>
    </row>
    <row r="16" spans="1:2">
      <c r="A16" s="4" t="s">
        <v>421</v>
      </c>
    </row>
    <row r="17" spans="1:2">
      <c r="A17" s="4" t="s">
        <v>418</v>
      </c>
      <c r="B17" s="4" t="s">
        <v>422</v>
      </c>
    </row>
    <row r="18" spans="1:2">
      <c r="A18" s="4" t="s">
        <v>412</v>
      </c>
      <c r="B18" s="6" t="n">
        <v>700</v>
      </c>
    </row>
    <row r="19" spans="1:2">
      <c r="A19" s="4" t="s">
        <v>413</v>
      </c>
      <c r="B19" s="4" t="s">
        <v>37</v>
      </c>
    </row>
    <row r="20" spans="1:2">
      <c r="A20" s="4" t="s">
        <v>414</v>
      </c>
      <c r="B20" s="5" t="n">
        <v>400</v>
      </c>
    </row>
    <row r="21" spans="1:2">
      <c r="A21" s="4" t="s">
        <v>415</v>
      </c>
      <c r="B21" s="6" t="n">
        <v>1100</v>
      </c>
    </row>
    <row r="22" spans="1:2">
      <c r="A22" s="4" t="s">
        <v>420</v>
      </c>
      <c r="B22" s="7" t="n">
        <v>0.002</v>
      </c>
    </row>
    <row r="23" spans="1:2">
      <c r="A23" s="4" t="s">
        <v>416</v>
      </c>
      <c r="B23" s="5" t="n">
        <v>550000</v>
      </c>
    </row>
    <row r="24" spans="1:2">
      <c r="A24" s="4" t="s">
        <v>423</v>
      </c>
    </row>
    <row r="25" spans="1:2">
      <c r="A25" s="4" t="s">
        <v>418</v>
      </c>
      <c r="B25" s="4" t="s">
        <v>424</v>
      </c>
    </row>
    <row r="26" spans="1:2">
      <c r="A26" s="4" t="s">
        <v>412</v>
      </c>
      <c r="B26" s="6" t="n">
        <v>880</v>
      </c>
    </row>
    <row r="27" spans="1:2">
      <c r="A27" s="4" t="s">
        <v>413</v>
      </c>
      <c r="B27" s="4" t="s">
        <v>37</v>
      </c>
    </row>
    <row r="28" spans="1:2">
      <c r="A28" s="4" t="s">
        <v>414</v>
      </c>
      <c r="B28" s="5" t="n">
        <v>400</v>
      </c>
    </row>
    <row r="29" spans="1:2">
      <c r="A29" s="4" t="s">
        <v>415</v>
      </c>
      <c r="B29" s="6" t="n">
        <v>1280</v>
      </c>
    </row>
    <row r="30" spans="1:2">
      <c r="A30" s="4" t="s">
        <v>420</v>
      </c>
      <c r="B30" s="7" t="n">
        <v>0.002</v>
      </c>
    </row>
    <row r="31" spans="1:2">
      <c r="A31" s="4" t="s">
        <v>416</v>
      </c>
      <c r="B31" s="5" t="n">
        <v>635000</v>
      </c>
    </row>
    <row r="32" spans="1:2">
      <c r="A32" s="4" t="s">
        <v>425</v>
      </c>
    </row>
    <row r="33" spans="1:2">
      <c r="A33" s="4" t="s">
        <v>418</v>
      </c>
      <c r="B33" s="4" t="s">
        <v>426</v>
      </c>
    </row>
    <row r="34" spans="1:2">
      <c r="A34" s="4" t="s">
        <v>412</v>
      </c>
      <c r="B34" s="6" t="n">
        <v>975</v>
      </c>
    </row>
    <row r="35" spans="1:2">
      <c r="A35" s="4" t="s">
        <v>413</v>
      </c>
      <c r="B35" s="5" t="n">
        <v>236</v>
      </c>
    </row>
    <row r="36" spans="1:2">
      <c r="A36" s="4" t="s">
        <v>414</v>
      </c>
      <c r="B36" s="4" t="s">
        <v>37</v>
      </c>
    </row>
    <row r="37" spans="1:2">
      <c r="A37" s="4" t="s">
        <v>415</v>
      </c>
      <c r="B37" s="6" t="n">
        <v>1211</v>
      </c>
    </row>
    <row r="38" spans="1:2">
      <c r="A38" s="4" t="s">
        <v>420</v>
      </c>
      <c r="B38" s="9" t="n">
        <v>0.0022</v>
      </c>
    </row>
    <row r="39" spans="1:2">
      <c r="A39" s="4" t="s">
        <v>416</v>
      </c>
      <c r="B39" s="5" t="n">
        <v>550345</v>
      </c>
    </row>
    <row r="40" spans="1:2">
      <c r="A40" s="4" t="s">
        <v>427</v>
      </c>
    </row>
    <row r="41" spans="1:2">
      <c r="A41" s="4" t="s">
        <v>418</v>
      </c>
      <c r="B41" s="4" t="s">
        <v>428</v>
      </c>
    </row>
    <row r="42" spans="1:2">
      <c r="A42" s="4" t="s">
        <v>412</v>
      </c>
      <c r="B42" s="6" t="n">
        <v>1070</v>
      </c>
    </row>
    <row r="43" spans="1:2">
      <c r="A43" s="4" t="s">
        <v>413</v>
      </c>
      <c r="B43" s="5" t="n">
        <v>264</v>
      </c>
    </row>
    <row r="44" spans="1:2">
      <c r="A44" s="4" t="s">
        <v>414</v>
      </c>
      <c r="B44" s="4" t="s">
        <v>37</v>
      </c>
    </row>
    <row r="45" spans="1:2">
      <c r="A45" s="4" t="s">
        <v>415</v>
      </c>
      <c r="B45" s="6" t="n">
        <v>1335</v>
      </c>
    </row>
    <row r="46" spans="1:2">
      <c r="A46" s="4" t="s">
        <v>420</v>
      </c>
      <c r="B46" s="9" t="n">
        <v>0.0022</v>
      </c>
    </row>
    <row r="47" spans="1:2">
      <c r="A47" s="4" t="s">
        <v>416</v>
      </c>
      <c r="B47" s="5" t="n">
        <v>606504</v>
      </c>
    </row>
    <row r="48" spans="1:2">
      <c r="A48" s="4" t="s">
        <v>429</v>
      </c>
    </row>
    <row r="49" spans="1:2">
      <c r="A49" s="4" t="s">
        <v>418</v>
      </c>
      <c r="B49" s="4" t="s">
        <v>430</v>
      </c>
    </row>
    <row r="50" spans="1:2">
      <c r="A50" s="4" t="s">
        <v>412</v>
      </c>
      <c r="B50" s="6" t="n">
        <v>1120</v>
      </c>
    </row>
    <row r="51" spans="1:2">
      <c r="A51" s="4" t="s">
        <v>413</v>
      </c>
      <c r="B51" s="5" t="n">
        <v>278</v>
      </c>
    </row>
    <row r="52" spans="1:2">
      <c r="A52" s="4" t="s">
        <v>414</v>
      </c>
      <c r="B52" s="4" t="s">
        <v>37</v>
      </c>
    </row>
    <row r="53" spans="1:2">
      <c r="A53" s="4" t="s">
        <v>415</v>
      </c>
      <c r="B53" s="6" t="n">
        <v>1398</v>
      </c>
    </row>
    <row r="54" spans="1:2">
      <c r="A54" s="4" t="s">
        <v>420</v>
      </c>
      <c r="B54" s="9" t="n">
        <v>0.0022</v>
      </c>
    </row>
    <row r="55" spans="1:2">
      <c r="A55" s="4" t="s">
        <v>416</v>
      </c>
      <c r="B55" s="5" t="n">
        <v>635636</v>
      </c>
    </row>
    <row r="56" spans="1:2">
      <c r="A56" s="4" t="s">
        <v>431</v>
      </c>
    </row>
    <row r="57" spans="1:2">
      <c r="A57" s="4" t="s">
        <v>418</v>
      </c>
      <c r="B57" s="4" t="s">
        <v>432</v>
      </c>
    </row>
    <row r="58" spans="1:2">
      <c r="A58" s="4" t="s">
        <v>412</v>
      </c>
      <c r="B58" s="6" t="n">
        <v>1670</v>
      </c>
    </row>
    <row r="59" spans="1:2">
      <c r="A59" s="4" t="s">
        <v>413</v>
      </c>
      <c r="B59" s="5" t="n">
        <v>480</v>
      </c>
    </row>
    <row r="60" spans="1:2">
      <c r="A60" s="4" t="s">
        <v>414</v>
      </c>
      <c r="B60" s="4" t="s">
        <v>37</v>
      </c>
    </row>
    <row r="61" spans="1:2">
      <c r="A61" s="4" t="s">
        <v>415</v>
      </c>
      <c r="B61" s="6" t="n">
        <v>2150</v>
      </c>
    </row>
    <row r="62" spans="1:2">
      <c r="A62" s="4" t="s">
        <v>420</v>
      </c>
      <c r="B62" s="9" t="n">
        <v>0.0022</v>
      </c>
    </row>
    <row r="63" spans="1:2">
      <c r="A63" s="4" t="s">
        <v>416</v>
      </c>
      <c r="B63" s="5" t="n">
        <v>977418</v>
      </c>
    </row>
    <row r="64" spans="1:2">
      <c r="A64" s="4" t="s">
        <v>433</v>
      </c>
    </row>
    <row r="65" spans="1:2">
      <c r="A65" s="4" t="s">
        <v>418</v>
      </c>
      <c r="B65" s="4" t="s">
        <v>434</v>
      </c>
    </row>
    <row r="66" spans="1:2">
      <c r="A66" s="4" t="s">
        <v>412</v>
      </c>
      <c r="B66" s="6" t="n">
        <v>1650</v>
      </c>
    </row>
    <row r="67" spans="1:2">
      <c r="A67" s="4" t="s">
        <v>413</v>
      </c>
      <c r="B67" s="5" t="n">
        <v>481</v>
      </c>
    </row>
    <row r="68" spans="1:2">
      <c r="A68" s="4" t="s">
        <v>414</v>
      </c>
      <c r="B68" s="4" t="s">
        <v>37</v>
      </c>
    </row>
    <row r="69" spans="1:2">
      <c r="A69" s="4" t="s">
        <v>415</v>
      </c>
      <c r="B69" s="6" t="n">
        <v>2131</v>
      </c>
    </row>
    <row r="70" spans="1:2">
      <c r="A70" s="4" t="s">
        <v>420</v>
      </c>
      <c r="B70" s="9" t="n">
        <v>0.0022</v>
      </c>
    </row>
    <row r="71" spans="1:2">
      <c r="A71" s="4" t="s">
        <v>416</v>
      </c>
      <c r="B71" s="5" t="n">
        <v>968836</v>
      </c>
    </row>
    <row r="72" spans="1:2">
      <c r="A72" s="4" t="s">
        <v>435</v>
      </c>
    </row>
    <row r="73" spans="1:2">
      <c r="A73" s="4" t="s">
        <v>418</v>
      </c>
      <c r="B73" s="4" t="s">
        <v>436</v>
      </c>
    </row>
    <row r="74" spans="1:2">
      <c r="A74" s="4" t="s">
        <v>412</v>
      </c>
      <c r="B74" s="6" t="n">
        <v>1505</v>
      </c>
    </row>
    <row r="75" spans="1:2">
      <c r="A75" s="4" t="s">
        <v>413</v>
      </c>
      <c r="B75" s="5" t="n">
        <v>449</v>
      </c>
    </row>
    <row r="76" spans="1:2">
      <c r="A76" s="4" t="s">
        <v>414</v>
      </c>
      <c r="B76" s="4" t="s">
        <v>37</v>
      </c>
    </row>
    <row r="77" spans="1:2">
      <c r="A77" s="4" t="s">
        <v>415</v>
      </c>
      <c r="B77" s="6" t="n">
        <v>1954</v>
      </c>
    </row>
    <row r="78" spans="1:2">
      <c r="A78" s="4" t="s">
        <v>420</v>
      </c>
      <c r="B78" s="10" t="n">
        <v>0.001815</v>
      </c>
    </row>
    <row r="79" spans="1:2">
      <c r="A79" s="4" t="s">
        <v>416</v>
      </c>
      <c r="B79" s="5" t="n">
        <v>1076760</v>
      </c>
    </row>
    <row r="80" spans="1:2">
      <c r="A80" s="4" t="s">
        <v>437</v>
      </c>
    </row>
    <row r="81" spans="1:2">
      <c r="A81" s="4" t="s">
        <v>418</v>
      </c>
      <c r="B81" s="4" t="s">
        <v>438</v>
      </c>
    </row>
    <row r="82" spans="1:2">
      <c r="A82" s="4" t="s">
        <v>412</v>
      </c>
      <c r="B82" s="6" t="n">
        <v>1570</v>
      </c>
    </row>
    <row r="83" spans="1:2">
      <c r="A83" s="4" t="s">
        <v>413</v>
      </c>
      <c r="B83" s="5" t="n">
        <v>479</v>
      </c>
    </row>
    <row r="84" spans="1:2">
      <c r="A84" s="4" t="s">
        <v>414</v>
      </c>
      <c r="B84" s="4" t="s">
        <v>37</v>
      </c>
    </row>
    <row r="85" spans="1:2">
      <c r="A85" s="4" t="s">
        <v>415</v>
      </c>
      <c r="B85" s="6" t="n">
        <v>2049</v>
      </c>
    </row>
    <row r="86" spans="1:2">
      <c r="A86" s="4" t="s">
        <v>420</v>
      </c>
      <c r="B86" s="10" t="n">
        <v>0.001815</v>
      </c>
    </row>
    <row r="87" spans="1:2">
      <c r="A87" s="4" t="s">
        <v>416</v>
      </c>
      <c r="B87" s="5" t="n">
        <v>1129118</v>
      </c>
    </row>
    <row r="88" spans="1:2">
      <c r="A88" s="4" t="s">
        <v>439</v>
      </c>
    </row>
    <row r="89" spans="1:2">
      <c r="A89" s="4" t="s">
        <v>418</v>
      </c>
      <c r="B89" s="4" t="s">
        <v>440</v>
      </c>
    </row>
    <row r="90" spans="1:2">
      <c r="A90" s="4" t="s">
        <v>412</v>
      </c>
      <c r="B90" s="6" t="n">
        <v>2330</v>
      </c>
    </row>
    <row r="91" spans="1:2">
      <c r="A91" s="4" t="s">
        <v>413</v>
      </c>
      <c r="B91" s="5" t="n">
        <v>724</v>
      </c>
    </row>
    <row r="92" spans="1:2">
      <c r="A92" s="4" t="s">
        <v>414</v>
      </c>
      <c r="B92" s="4" t="s">
        <v>37</v>
      </c>
    </row>
    <row r="93" spans="1:2">
      <c r="A93" s="4" t="s">
        <v>415</v>
      </c>
      <c r="B93" s="6" t="n">
        <v>3054</v>
      </c>
    </row>
    <row r="94" spans="1:2">
      <c r="A94" s="4" t="s">
        <v>420</v>
      </c>
      <c r="B94" s="10" t="n">
        <v>0.001815</v>
      </c>
    </row>
    <row r="95" spans="1:2">
      <c r="A95" s="4" t="s">
        <v>416</v>
      </c>
      <c r="B95" s="5" t="n">
        <v>1682374</v>
      </c>
    </row>
    <row r="96" spans="1:2">
      <c r="A96" s="4" t="s">
        <v>441</v>
      </c>
    </row>
    <row r="97" spans="1:2">
      <c r="A97" s="4" t="s">
        <v>418</v>
      </c>
      <c r="B97" s="4" t="s">
        <v>442</v>
      </c>
    </row>
    <row r="98" spans="1:2">
      <c r="A98" s="4" t="s">
        <v>412</v>
      </c>
      <c r="B98" s="6" t="n">
        <v>2440</v>
      </c>
    </row>
    <row r="99" spans="1:2">
      <c r="A99" s="4" t="s">
        <v>413</v>
      </c>
      <c r="B99" s="5" t="n">
        <v>773</v>
      </c>
    </row>
    <row r="100" spans="1:2">
      <c r="A100" s="4" t="s">
        <v>414</v>
      </c>
      <c r="B100" s="4" t="s">
        <v>37</v>
      </c>
    </row>
    <row r="101" spans="1:2">
      <c r="A101" s="4" t="s">
        <v>415</v>
      </c>
      <c r="B101" s="6" t="n">
        <v>3213</v>
      </c>
    </row>
    <row r="102" spans="1:2">
      <c r="A102" s="4" t="s">
        <v>420</v>
      </c>
      <c r="B102" s="10" t="n">
        <v>0.001815</v>
      </c>
    </row>
    <row r="103" spans="1:2">
      <c r="A103" s="4" t="s">
        <v>416</v>
      </c>
      <c r="B103" s="5" t="n">
        <v>1770198</v>
      </c>
    </row>
    <row r="104" spans="1:2">
      <c r="A104" s="4" t="s">
        <v>443</v>
      </c>
    </row>
    <row r="105" spans="1:2">
      <c r="A105" s="4" t="s">
        <v>418</v>
      </c>
      <c r="B105" s="4" t="s">
        <v>444</v>
      </c>
    </row>
    <row r="106" spans="1:2">
      <c r="A106" s="4" t="s">
        <v>412</v>
      </c>
      <c r="B106" s="6" t="n">
        <v>2000</v>
      </c>
    </row>
    <row r="107" spans="1:2">
      <c r="A107" s="4" t="s">
        <v>413</v>
      </c>
      <c r="B107" s="5" t="n">
        <v>648</v>
      </c>
    </row>
    <row r="108" spans="1:2">
      <c r="A108" s="4" t="s">
        <v>414</v>
      </c>
      <c r="B108" s="4" t="s">
        <v>37</v>
      </c>
    </row>
    <row r="109" spans="1:2">
      <c r="A109" s="4" t="s">
        <v>415</v>
      </c>
      <c r="B109" s="6" t="n">
        <v>2648</v>
      </c>
    </row>
    <row r="110" spans="1:2">
      <c r="A110" s="4" t="s">
        <v>420</v>
      </c>
      <c r="B110" s="11" t="n">
        <v>0.00143</v>
      </c>
    </row>
    <row r="111" spans="1:2">
      <c r="A111" s="4" t="s">
        <v>416</v>
      </c>
      <c r="B111" s="5" t="n">
        <v>1851825</v>
      </c>
    </row>
    <row r="112" spans="1:2">
      <c r="A112" s="4" t="s">
        <v>445</v>
      </c>
    </row>
    <row r="113" spans="1:2">
      <c r="A113" s="4" t="s">
        <v>418</v>
      </c>
      <c r="B113" s="4" t="s">
        <v>446</v>
      </c>
    </row>
    <row r="114" spans="1:2">
      <c r="A114" s="4" t="s">
        <v>412</v>
      </c>
      <c r="B114" s="6" t="n">
        <v>2370</v>
      </c>
    </row>
    <row r="115" spans="1:2">
      <c r="A115" s="4" t="s">
        <v>413</v>
      </c>
      <c r="B115" s="5" t="n">
        <v>778</v>
      </c>
    </row>
    <row r="116" spans="1:2">
      <c r="A116" s="4" t="s">
        <v>414</v>
      </c>
      <c r="B116" s="4" t="s">
        <v>37</v>
      </c>
    </row>
    <row r="117" spans="1:2">
      <c r="A117" s="4" t="s">
        <v>415</v>
      </c>
      <c r="B117" s="6" t="n">
        <v>3148</v>
      </c>
    </row>
    <row r="118" spans="1:2">
      <c r="A118" s="4" t="s">
        <v>420</v>
      </c>
      <c r="B118" s="11" t="n">
        <v>0.00143</v>
      </c>
    </row>
    <row r="119" spans="1:2">
      <c r="A119" s="4" t="s">
        <v>416</v>
      </c>
      <c r="B119" s="5" t="n">
        <v>2201314</v>
      </c>
    </row>
    <row r="120" spans="1:2">
      <c r="A120" s="4" t="s">
        <v>447</v>
      </c>
    </row>
    <row r="121" spans="1:2">
      <c r="A121" s="4" t="s">
        <v>418</v>
      </c>
      <c r="B121" s="4" t="s">
        <v>448</v>
      </c>
    </row>
    <row r="122" spans="1:2">
      <c r="A122" s="4" t="s">
        <v>412</v>
      </c>
      <c r="B122" s="6" t="n">
        <v>1590</v>
      </c>
    </row>
    <row r="123" spans="1:2">
      <c r="A123" s="4" t="s">
        <v>413</v>
      </c>
      <c r="B123" s="5" t="n">
        <v>533</v>
      </c>
    </row>
    <row r="124" spans="1:2">
      <c r="A124" s="4" t="s">
        <v>414</v>
      </c>
      <c r="B124" s="4" t="s">
        <v>37</v>
      </c>
    </row>
    <row r="125" spans="1:2">
      <c r="A125" s="4" t="s">
        <v>415</v>
      </c>
      <c r="B125" s="6" t="n">
        <v>2123</v>
      </c>
    </row>
    <row r="126" spans="1:2">
      <c r="A126" s="4" t="s">
        <v>420</v>
      </c>
      <c r="B126" s="11" t="n">
        <v>0.00088</v>
      </c>
    </row>
    <row r="127" spans="1:2">
      <c r="A127" s="4" t="s">
        <v>416</v>
      </c>
      <c r="B127" s="5" t="n">
        <v>2412079</v>
      </c>
    </row>
    <row r="128" spans="1:2">
      <c r="A128" s="4" t="s">
        <v>449</v>
      </c>
    </row>
    <row r="129" spans="1:2">
      <c r="A129" s="4" t="s">
        <v>418</v>
      </c>
      <c r="B129" s="4" t="s">
        <v>450</v>
      </c>
    </row>
    <row r="130" spans="1:2">
      <c r="A130" s="4" t="s">
        <v>412</v>
      </c>
      <c r="B130" s="6" t="n">
        <v>2070</v>
      </c>
    </row>
    <row r="131" spans="1:2">
      <c r="A131" s="4" t="s">
        <v>413</v>
      </c>
      <c r="B131" s="5" t="n">
        <v>702</v>
      </c>
    </row>
    <row r="132" spans="1:2">
      <c r="A132" s="4" t="s">
        <v>414</v>
      </c>
      <c r="B132" s="4" t="s">
        <v>37</v>
      </c>
    </row>
    <row r="133" spans="1:2">
      <c r="A133" s="4" t="s">
        <v>415</v>
      </c>
      <c r="B133" s="6" t="n">
        <v>2772</v>
      </c>
    </row>
    <row r="134" spans="1:2">
      <c r="A134" s="4" t="s">
        <v>420</v>
      </c>
      <c r="B134" s="11" t="n">
        <v>0.00088</v>
      </c>
    </row>
    <row r="135" spans="1:2">
      <c r="A135" s="4" t="s">
        <v>416</v>
      </c>
      <c r="B135" s="5" t="n">
        <v>3150045</v>
      </c>
    </row>
    <row r="136" spans="1:2">
      <c r="A136" s="4" t="s">
        <v>451</v>
      </c>
    </row>
    <row r="137" spans="1:2">
      <c r="A137" s="4" t="s">
        <v>418</v>
      </c>
      <c r="B137" s="4" t="s">
        <v>452</v>
      </c>
    </row>
    <row r="138" spans="1:2">
      <c r="A138" s="4" t="s">
        <v>412</v>
      </c>
      <c r="B138" s="6" t="n">
        <v>2170</v>
      </c>
    </row>
    <row r="139" spans="1:2">
      <c r="A139" s="4" t="s">
        <v>413</v>
      </c>
      <c r="B139" s="5" t="n">
        <v>751</v>
      </c>
    </row>
    <row r="140" spans="1:2">
      <c r="A140" s="4" t="s">
        <v>414</v>
      </c>
      <c r="B140" s="4" t="s">
        <v>37</v>
      </c>
    </row>
    <row r="141" spans="1:2">
      <c r="A141" s="4" t="s">
        <v>415</v>
      </c>
      <c r="B141" s="6" t="n">
        <v>2921</v>
      </c>
    </row>
    <row r="142" spans="1:2">
      <c r="A142" s="4" t="s">
        <v>420</v>
      </c>
      <c r="B142" s="11" t="n">
        <v>0.00088</v>
      </c>
    </row>
    <row r="143" spans="1:2">
      <c r="A143" s="4" t="s">
        <v>416</v>
      </c>
      <c r="B143" s="5" t="n">
        <v>3318909</v>
      </c>
    </row>
    <row r="144" spans="1:2">
      <c r="A144" s="4" t="s">
        <v>453</v>
      </c>
    </row>
    <row r="145" spans="1:2">
      <c r="A145" s="4" t="s">
        <v>418</v>
      </c>
      <c r="B145" s="4" t="s">
        <v>454</v>
      </c>
    </row>
    <row r="146" spans="1:2">
      <c r="A146" s="4" t="s">
        <v>412</v>
      </c>
      <c r="B146" s="6" t="n">
        <v>2380</v>
      </c>
    </row>
    <row r="147" spans="1:2">
      <c r="A147" s="4" t="s">
        <v>413</v>
      </c>
      <c r="B147" s="5" t="n">
        <v>832</v>
      </c>
    </row>
    <row r="148" spans="1:2">
      <c r="A148" s="4" t="s">
        <v>414</v>
      </c>
      <c r="B148" s="4" t="s">
        <v>37</v>
      </c>
    </row>
    <row r="149" spans="1:2">
      <c r="A149" s="4" t="s">
        <v>415</v>
      </c>
      <c r="B149" s="6" t="n">
        <v>3212</v>
      </c>
    </row>
    <row r="150" spans="1:2">
      <c r="A150" s="4" t="s">
        <v>420</v>
      </c>
      <c r="B150" s="11" t="n">
        <v>0.00088</v>
      </c>
    </row>
    <row r="151" spans="1:2">
      <c r="A151" s="4" t="s">
        <v>416</v>
      </c>
      <c r="B151" s="5" t="n">
        <v>3649954</v>
      </c>
    </row>
    <row r="152" spans="1:2">
      <c r="A152" s="4" t="s">
        <v>455</v>
      </c>
    </row>
    <row r="153" spans="1:2">
      <c r="A153" s="4" t="s">
        <v>418</v>
      </c>
      <c r="B153" s="4" t="s">
        <v>456</v>
      </c>
    </row>
    <row r="154" spans="1:2">
      <c r="A154" s="4" t="s">
        <v>412</v>
      </c>
      <c r="B154" s="6" t="n">
        <v>2490</v>
      </c>
    </row>
    <row r="155" spans="1:2">
      <c r="A155" s="4" t="s">
        <v>413</v>
      </c>
      <c r="B155" s="5" t="n">
        <v>872</v>
      </c>
    </row>
    <row r="156" spans="1:2">
      <c r="A156" s="4" t="s">
        <v>414</v>
      </c>
      <c r="B156" s="4" t="s">
        <v>37</v>
      </c>
    </row>
    <row r="157" spans="1:2">
      <c r="A157" s="4" t="s">
        <v>415</v>
      </c>
      <c r="B157" s="6" t="n">
        <v>3362</v>
      </c>
    </row>
    <row r="158" spans="1:2">
      <c r="A158" s="4" t="s">
        <v>420</v>
      </c>
      <c r="B158" s="11" t="n">
        <v>0.00088</v>
      </c>
    </row>
    <row r="159" spans="1:2">
      <c r="A159" s="4" t="s">
        <v>416</v>
      </c>
      <c r="B159" s="5" t="n">
        <v>3820113</v>
      </c>
    </row>
    <row r="160" spans="1:2">
      <c r="A160" s="4" t="s">
        <v>457</v>
      </c>
    </row>
    <row r="161" spans="1:2">
      <c r="A161" s="4" t="s">
        <v>418</v>
      </c>
      <c r="B161" s="4" t="s">
        <v>458</v>
      </c>
    </row>
    <row r="162" spans="1:2">
      <c r="A162" s="4" t="s">
        <v>412</v>
      </c>
      <c r="B162" s="4" t="s">
        <v>37</v>
      </c>
    </row>
    <row r="163" spans="1:2">
      <c r="A163" s="4" t="s">
        <v>413</v>
      </c>
      <c r="B163" s="5" t="n">
        <v>1409</v>
      </c>
    </row>
    <row r="164" spans="1:2">
      <c r="A164" s="4" t="s">
        <v>414</v>
      </c>
      <c r="B164" s="4" t="s">
        <v>37</v>
      </c>
    </row>
    <row r="165" spans="1:2">
      <c r="A165" s="4" t="s">
        <v>415</v>
      </c>
      <c r="B165" s="6" t="n">
        <v>1409</v>
      </c>
    </row>
    <row r="166" spans="1:2">
      <c r="A166" s="4" t="s">
        <v>420</v>
      </c>
      <c r="B166" s="10" t="n">
        <v>0.002255</v>
      </c>
    </row>
    <row r="167" spans="1:2">
      <c r="A167" s="4" t="s">
        <v>416</v>
      </c>
      <c r="B167" s="5" t="n">
        <v>625000</v>
      </c>
    </row>
    <row r="168" spans="1:2">
      <c r="A168" s="4" t="s">
        <v>459</v>
      </c>
    </row>
    <row r="169" spans="1:2">
      <c r="A169" s="4" t="s">
        <v>418</v>
      </c>
      <c r="B169" s="4" t="s">
        <v>460</v>
      </c>
    </row>
    <row r="170" spans="1:2">
      <c r="A170" s="4" t="s">
        <v>412</v>
      </c>
      <c r="B170" s="4" t="s">
        <v>37</v>
      </c>
    </row>
    <row r="171" spans="1:2">
      <c r="A171" s="4" t="s">
        <v>413</v>
      </c>
      <c r="B171" s="5" t="n">
        <v>1425</v>
      </c>
    </row>
    <row r="172" spans="1:2">
      <c r="A172" s="4" t="s">
        <v>414</v>
      </c>
      <c r="B172" s="5" t="n">
        <v>210</v>
      </c>
    </row>
    <row r="173" spans="1:2">
      <c r="A173" s="4" t="s">
        <v>415</v>
      </c>
      <c r="B173" s="6" t="n">
        <v>1635</v>
      </c>
    </row>
    <row r="174" spans="1:2">
      <c r="A174" s="4" t="s">
        <v>420</v>
      </c>
      <c r="B174" s="10" t="n">
        <v>0.002255</v>
      </c>
    </row>
    <row r="175" spans="1:2">
      <c r="A175" s="4" t="s">
        <v>416</v>
      </c>
      <c r="B175" s="5" t="n">
        <v>725000</v>
      </c>
    </row>
    <row r="176" spans="1:2">
      <c r="A176" s="4" t="s">
        <v>461</v>
      </c>
    </row>
    <row r="177" spans="1:2">
      <c r="A177" s="4" t="s">
        <v>418</v>
      </c>
      <c r="B177" s="4" t="s">
        <v>462</v>
      </c>
    </row>
    <row r="178" spans="1:2">
      <c r="A178" s="4" t="s">
        <v>412</v>
      </c>
      <c r="B178" s="4" t="s">
        <v>37</v>
      </c>
    </row>
    <row r="179" spans="1:2">
      <c r="A179" s="4" t="s">
        <v>413</v>
      </c>
      <c r="B179" s="5" t="n">
        <v>3003</v>
      </c>
    </row>
    <row r="180" spans="1:2">
      <c r="A180" s="4" t="s">
        <v>414</v>
      </c>
      <c r="B180" s="4" t="s">
        <v>37</v>
      </c>
    </row>
    <row r="181" spans="1:2">
      <c r="A181" s="4" t="s">
        <v>415</v>
      </c>
      <c r="B181" s="6" t="n">
        <v>3003</v>
      </c>
    </row>
    <row r="182" spans="1:2">
      <c r="A182" s="4" t="s">
        <v>420</v>
      </c>
      <c r="B182" s="11" t="n">
        <v>0.00143</v>
      </c>
    </row>
    <row r="183" spans="1:2">
      <c r="A183" s="4" t="s">
        <v>416</v>
      </c>
      <c r="B183" s="5" t="n">
        <v>2100000</v>
      </c>
    </row>
    <row r="184" spans="1:2">
      <c r="A184" s="4" t="s">
        <v>463</v>
      </c>
    </row>
    <row r="185" spans="1:2">
      <c r="A185" s="4" t="s">
        <v>418</v>
      </c>
      <c r="B185" s="4" t="s">
        <v>464</v>
      </c>
    </row>
    <row r="186" spans="1:2">
      <c r="A186" s="4" t="s">
        <v>412</v>
      </c>
      <c r="B186" s="4" t="s">
        <v>37</v>
      </c>
    </row>
    <row r="187" spans="1:2">
      <c r="A187" s="4" t="s">
        <v>413</v>
      </c>
      <c r="B187" s="5" t="n">
        <v>2057</v>
      </c>
    </row>
    <row r="188" spans="1:2">
      <c r="A188" s="4" t="s">
        <v>414</v>
      </c>
      <c r="B188" s="5" t="n">
        <v>55</v>
      </c>
    </row>
    <row r="189" spans="1:2">
      <c r="A189" s="4" t="s">
        <v>415</v>
      </c>
      <c r="B189" s="6" t="n">
        <v>2112</v>
      </c>
    </row>
    <row r="190" spans="1:2">
      <c r="A190" s="4" t="s">
        <v>420</v>
      </c>
      <c r="B190" s="11" t="n">
        <v>0.00088</v>
      </c>
    </row>
    <row r="191" spans="1:2">
      <c r="A191" s="4" t="s">
        <v>416</v>
      </c>
      <c r="B191" s="5" t="n">
        <v>2400000</v>
      </c>
    </row>
    <row r="192" spans="1:2">
      <c r="A192" s="4" t="s">
        <v>465</v>
      </c>
    </row>
    <row r="193" spans="1:2">
      <c r="A193" s="4" t="s">
        <v>418</v>
      </c>
      <c r="B193" s="4" t="s">
        <v>452</v>
      </c>
    </row>
    <row r="194" spans="1:2">
      <c r="A194" s="4" t="s">
        <v>412</v>
      </c>
      <c r="B194" s="6" t="n">
        <v>1550</v>
      </c>
    </row>
    <row r="195" spans="1:2">
      <c r="A195" s="4" t="s">
        <v>413</v>
      </c>
      <c r="B195" s="5" t="n">
        <v>1229</v>
      </c>
    </row>
    <row r="196" spans="1:2">
      <c r="A196" s="4" t="s">
        <v>414</v>
      </c>
      <c r="B196" s="5" t="n">
        <v>55</v>
      </c>
    </row>
    <row r="197" spans="1:2">
      <c r="A197" s="4" t="s">
        <v>415</v>
      </c>
      <c r="B197" s="6" t="n">
        <v>2904</v>
      </c>
    </row>
    <row r="198" spans="1:2">
      <c r="A198" s="4" t="s">
        <v>420</v>
      </c>
      <c r="B198" s="11" t="n">
        <v>0.00088</v>
      </c>
    </row>
    <row r="199" spans="1:2">
      <c r="A199" s="4" t="s">
        <v>416</v>
      </c>
      <c r="B199" s="5" t="n">
        <v>3300000</v>
      </c>
    </row>
    <row r="200" spans="1:2">
      <c r="A200" s="4" t="s">
        <v>466</v>
      </c>
    </row>
    <row r="201" spans="1:2">
      <c r="A201" s="4" t="s">
        <v>418</v>
      </c>
      <c r="B201" s="4" t="s">
        <v>456</v>
      </c>
    </row>
    <row r="202" spans="1:2">
      <c r="A202" s="4" t="s">
        <v>412</v>
      </c>
      <c r="B202" s="6" t="n">
        <v>2567</v>
      </c>
    </row>
    <row r="203" spans="1:2">
      <c r="A203" s="4" t="s">
        <v>413</v>
      </c>
      <c r="B203" s="5" t="n">
        <v>108</v>
      </c>
    </row>
    <row r="204" spans="1:2">
      <c r="A204" s="4" t="s">
        <v>414</v>
      </c>
      <c r="B204" s="5" t="n">
        <v>205</v>
      </c>
    </row>
    <row r="205" spans="1:2">
      <c r="A205" s="4" t="s">
        <v>415</v>
      </c>
      <c r="B205" s="6" t="n">
        <v>2880</v>
      </c>
    </row>
    <row r="206" spans="1:2">
      <c r="A206" s="4" t="s">
        <v>420</v>
      </c>
      <c r="B206" s="11" t="n">
        <v>0.00088</v>
      </c>
    </row>
    <row r="207" spans="1:2">
      <c r="A207" s="4" t="s">
        <v>416</v>
      </c>
      <c r="B207" s="5" t="n">
        <v>3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3</v>
      </c>
    </row>
    <row r="2" spans="1:3">
      <c r="A2" s="4" t="s">
        <v>290</v>
      </c>
      <c r="B2" s="6" t="n">
        <v>153000</v>
      </c>
      <c r="C2" s="4" t="s">
        <v>37</v>
      </c>
    </row>
    <row r="3" spans="1:3">
      <c r="A3" s="4" t="s">
        <v>468</v>
      </c>
    </row>
    <row r="4" spans="1:3">
      <c r="A4" s="4" t="s">
        <v>290</v>
      </c>
      <c r="B4" s="6" t="n">
        <v>153000</v>
      </c>
      <c r="C4" s="4" t="s">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9</v>
      </c>
      <c r="B1" s="2" t="s">
        <v>1</v>
      </c>
      <c r="C1" s="2" t="s">
        <v>288</v>
      </c>
    </row>
    <row r="2" spans="1:3">
      <c r="B2" s="2" t="s">
        <v>2</v>
      </c>
      <c r="C2" s="2" t="s">
        <v>33</v>
      </c>
    </row>
    <row r="3" spans="1:3">
      <c r="A3" s="4" t="s">
        <v>371</v>
      </c>
      <c r="B3" s="4" t="s">
        <v>330</v>
      </c>
    </row>
    <row r="4" spans="1:3">
      <c r="A4" s="4" t="s">
        <v>470</v>
      </c>
    </row>
    <row r="5" spans="1:3">
      <c r="A5" s="4" t="s">
        <v>471</v>
      </c>
      <c r="B5" s="4" t="s">
        <v>472</v>
      </c>
      <c r="C5" s="4" t="s">
        <v>472</v>
      </c>
    </row>
    <row r="6" spans="1:3">
      <c r="A6" s="4" t="s">
        <v>375</v>
      </c>
      <c r="B6" s="4" t="s">
        <v>473</v>
      </c>
      <c r="C6" s="4" t="s">
        <v>473</v>
      </c>
    </row>
    <row r="7" spans="1:3">
      <c r="A7" s="4" t="s">
        <v>371</v>
      </c>
      <c r="B7" s="4" t="s">
        <v>474</v>
      </c>
      <c r="C7" s="4" t="s">
        <v>474</v>
      </c>
    </row>
    <row r="8" spans="1:3">
      <c r="A8" s="4" t="s">
        <v>475</v>
      </c>
      <c r="B8" s="8" t="n">
        <v>0.05</v>
      </c>
      <c r="C8" s="8" t="n">
        <v>0.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80"/>
    <col customWidth="1" max="5" min="5" width="21"/>
    <col customWidth="1" max="6" min="6" width="80"/>
  </cols>
  <sheetData>
    <row r="1" spans="1:6">
      <c r="A1" s="1" t="s">
        <v>476</v>
      </c>
      <c r="B1" s="2" t="s">
        <v>72</v>
      </c>
      <c r="D1" s="2" t="s">
        <v>1</v>
      </c>
      <c r="F1" s="2" t="s">
        <v>288</v>
      </c>
    </row>
    <row r="2" spans="1:6">
      <c r="B2" s="2" t="s">
        <v>477</v>
      </c>
      <c r="C2" s="2" t="s">
        <v>478</v>
      </c>
      <c r="D2" s="2" t="s">
        <v>477</v>
      </c>
      <c r="E2" s="2" t="s">
        <v>478</v>
      </c>
      <c r="F2" s="2" t="s">
        <v>479</v>
      </c>
    </row>
    <row r="3" spans="1:6">
      <c r="A3" s="4" t="s">
        <v>480</v>
      </c>
      <c r="B3" s="6" t="n">
        <v>14155</v>
      </c>
      <c r="C3" s="6" t="n">
        <v>-25478</v>
      </c>
      <c r="D3" s="6" t="n">
        <v>-4477785</v>
      </c>
      <c r="E3" s="6" t="n">
        <v>-5087</v>
      </c>
    </row>
    <row r="4" spans="1:6">
      <c r="A4" s="4" t="s">
        <v>49</v>
      </c>
      <c r="B4" s="6" t="n">
        <v>4717220</v>
      </c>
      <c r="D4" s="6" t="n">
        <v>4717220</v>
      </c>
      <c r="F4" s="6" t="n">
        <v>198105</v>
      </c>
    </row>
    <row r="5" spans="1:6">
      <c r="A5" s="4" t="s">
        <v>481</v>
      </c>
      <c r="B5" s="4" t="s">
        <v>482</v>
      </c>
      <c r="D5" s="4" t="s">
        <v>482</v>
      </c>
      <c r="F5" s="4" t="s">
        <v>482</v>
      </c>
    </row>
    <row r="6" spans="1:6">
      <c r="A6" s="4" t="s">
        <v>483</v>
      </c>
    </row>
    <row r="7" spans="1:6">
      <c r="A7" s="4" t="s">
        <v>484</v>
      </c>
      <c r="B7" s="6" t="n">
        <v>100000</v>
      </c>
      <c r="D7" s="6" t="n">
        <v>100000</v>
      </c>
      <c r="F7" s="6" t="n">
        <v>100000</v>
      </c>
    </row>
    <row r="8" spans="1:6">
      <c r="A8" s="4" t="s">
        <v>485</v>
      </c>
      <c r="D8" s="4" t="s">
        <v>486</v>
      </c>
      <c r="F8" s="4" t="s">
        <v>486</v>
      </c>
    </row>
    <row r="9" spans="1:6">
      <c r="A9" s="4" t="s">
        <v>487</v>
      </c>
    </row>
    <row r="10" spans="1:6">
      <c r="A10" s="4" t="s">
        <v>488</v>
      </c>
      <c r="D10" s="4" t="s">
        <v>377</v>
      </c>
      <c r="F10" s="4" t="s">
        <v>377</v>
      </c>
    </row>
    <row r="11" spans="1:6">
      <c r="A11" s="4" t="s">
        <v>489</v>
      </c>
    </row>
    <row r="12" spans="1:6">
      <c r="A12" s="4" t="s">
        <v>488</v>
      </c>
      <c r="D12" s="4" t="s">
        <v>385</v>
      </c>
      <c r="F12" s="4" t="s">
        <v>385</v>
      </c>
    </row>
    <row r="13" spans="1:6">
      <c r="A13" s="4" t="s">
        <v>490</v>
      </c>
    </row>
    <row r="14" spans="1:6">
      <c r="A14" s="4" t="s">
        <v>491</v>
      </c>
      <c r="B14" s="9" t="n">
        <v>0.0069</v>
      </c>
      <c r="D14" s="9" t="n">
        <v>0.0069</v>
      </c>
      <c r="F14" s="9" t="n">
        <v>0.004</v>
      </c>
    </row>
    <row r="15" spans="1:6">
      <c r="A15" s="4" t="s">
        <v>492</v>
      </c>
    </row>
    <row r="16" spans="1:6">
      <c r="A16" s="4" t="s">
        <v>493</v>
      </c>
      <c r="B16" s="12" t="n">
        <v>97.2</v>
      </c>
      <c r="D16" s="12" t="n">
        <v>97.2</v>
      </c>
      <c r="F16" s="12" t="n">
        <v>273.8</v>
      </c>
    </row>
    <row r="17" spans="1:6">
      <c r="A17" s="4" t="s">
        <v>494</v>
      </c>
    </row>
    <row r="18" spans="1:6">
      <c r="A18" s="4" t="s">
        <v>493</v>
      </c>
      <c r="B18" s="5" t="n">
        <v>689</v>
      </c>
      <c r="D18" s="5" t="n">
        <v>689</v>
      </c>
      <c r="F18" s="12" t="n">
        <v>485.4</v>
      </c>
    </row>
    <row r="19" spans="1:6">
      <c r="A19" s="4" t="s">
        <v>495</v>
      </c>
    </row>
    <row r="20" spans="1:6">
      <c r="A20" s="4" t="s">
        <v>480</v>
      </c>
      <c r="D20" s="6" t="n">
        <v>4477785</v>
      </c>
      <c r="E20" s="6" t="n">
        <v>5087</v>
      </c>
    </row>
    <row r="21" spans="1:6">
      <c r="A21" s="4" t="s">
        <v>49</v>
      </c>
      <c r="B21" s="6" t="n">
        <v>4717220</v>
      </c>
      <c r="D21" s="6" t="n">
        <v>4717220</v>
      </c>
      <c r="F21" s="6" t="n">
        <v>1981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102</v>
      </c>
    </row>
    <row r="4" spans="1:5">
      <c r="A4" s="4" t="s">
        <v>103</v>
      </c>
      <c r="B4" s="6" t="n">
        <v>82697</v>
      </c>
      <c r="C4" s="6" t="n">
        <v>89916</v>
      </c>
      <c r="D4" s="6" t="n">
        <v>174824</v>
      </c>
      <c r="E4" s="6" t="n">
        <v>3376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3</v>
      </c>
    </row>
    <row r="2" spans="1:3">
      <c r="A2" s="4" t="s">
        <v>497</v>
      </c>
      <c r="B2" s="6" t="n">
        <v>4717220</v>
      </c>
      <c r="C2" s="6" t="n">
        <v>198105</v>
      </c>
    </row>
    <row r="3" spans="1:3">
      <c r="A3" s="4" t="s">
        <v>498</v>
      </c>
    </row>
    <row r="4" spans="1:3">
      <c r="A4" s="4" t="s">
        <v>497</v>
      </c>
      <c r="B4" s="5" t="n">
        <v>219681</v>
      </c>
      <c r="C4" s="5" t="n">
        <v>24885</v>
      </c>
    </row>
    <row r="5" spans="1:3">
      <c r="A5" s="4" t="s">
        <v>499</v>
      </c>
    </row>
    <row r="6" spans="1:3">
      <c r="A6" s="4" t="s">
        <v>497</v>
      </c>
      <c r="B6" s="5" t="n">
        <v>1045</v>
      </c>
      <c r="C6" s="5" t="n">
        <v>2027</v>
      </c>
    </row>
    <row r="7" spans="1:3">
      <c r="A7" s="4" t="s">
        <v>500</v>
      </c>
    </row>
    <row r="8" spans="1:3">
      <c r="A8" s="4" t="s">
        <v>497</v>
      </c>
      <c r="B8" s="5" t="n">
        <v>816257</v>
      </c>
      <c r="C8" s="4" t="s">
        <v>37</v>
      </c>
    </row>
    <row r="9" spans="1:3">
      <c r="A9" s="4" t="s">
        <v>501</v>
      </c>
    </row>
    <row r="10" spans="1:3">
      <c r="A10" s="4" t="s">
        <v>497</v>
      </c>
      <c r="B10" s="5" t="n">
        <v>1684403</v>
      </c>
      <c r="C10" s="5" t="n">
        <v>58909</v>
      </c>
    </row>
    <row r="11" spans="1:3">
      <c r="A11" s="4" t="s">
        <v>502</v>
      </c>
    </row>
    <row r="12" spans="1:3">
      <c r="A12" s="4" t="s">
        <v>497</v>
      </c>
      <c r="B12" s="5" t="n">
        <v>894033</v>
      </c>
      <c r="C12" s="5" t="n">
        <v>54166</v>
      </c>
    </row>
    <row r="13" spans="1:3">
      <c r="A13" s="4" t="s">
        <v>503</v>
      </c>
    </row>
    <row r="14" spans="1:3">
      <c r="A14" s="4" t="s">
        <v>497</v>
      </c>
      <c r="B14" s="5" t="n">
        <v>795777</v>
      </c>
      <c r="C14" s="5" t="n">
        <v>54808</v>
      </c>
    </row>
    <row r="15" spans="1:3">
      <c r="A15" s="4" t="s">
        <v>504</v>
      </c>
    </row>
    <row r="16" spans="1:3">
      <c r="A16" s="4" t="s">
        <v>497</v>
      </c>
      <c r="B16" s="5" t="n">
        <v>245422</v>
      </c>
      <c r="C16" s="4" t="s">
        <v>37</v>
      </c>
    </row>
    <row r="17" spans="1:3">
      <c r="A17" s="4" t="s">
        <v>505</v>
      </c>
    </row>
    <row r="18" spans="1:3">
      <c r="A18" s="4" t="s">
        <v>497</v>
      </c>
      <c r="B18" s="6" t="n">
        <v>60602</v>
      </c>
      <c r="C18" s="6" t="n">
        <v>33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 customWidth="1" max="6" min="6" width="14"/>
    <col customWidth="1" max="7" min="7" width="16"/>
    <col customWidth="1" max="8" min="8" width="14"/>
  </cols>
  <sheetData>
    <row r="1" spans="1:8">
      <c r="A1" s="1" t="s">
        <v>506</v>
      </c>
      <c r="B1" s="2" t="s">
        <v>72</v>
      </c>
      <c r="E1" s="2" t="s">
        <v>1</v>
      </c>
      <c r="G1" s="2" t="s">
        <v>288</v>
      </c>
    </row>
    <row r="2" spans="1:8">
      <c r="B2" s="2" t="s">
        <v>2</v>
      </c>
      <c r="C2" s="2" t="s">
        <v>73</v>
      </c>
      <c r="D2" s="2" t="s">
        <v>107</v>
      </c>
      <c r="E2" s="2" t="s">
        <v>2</v>
      </c>
      <c r="F2" s="2" t="s">
        <v>73</v>
      </c>
      <c r="G2" s="2" t="s">
        <v>33</v>
      </c>
      <c r="H2" s="2" t="s">
        <v>507</v>
      </c>
    </row>
    <row r="3" spans="1:8">
      <c r="A3" s="4" t="s">
        <v>371</v>
      </c>
      <c r="B3" s="4" t="s">
        <v>330</v>
      </c>
      <c r="E3" s="4" t="s">
        <v>330</v>
      </c>
    </row>
    <row r="4" spans="1:8">
      <c r="A4" s="4" t="s">
        <v>79</v>
      </c>
      <c r="B4" s="6" t="n">
        <v>102545</v>
      </c>
      <c r="C4" s="6" t="n">
        <v>104956</v>
      </c>
      <c r="E4" s="6" t="n">
        <v>423226</v>
      </c>
      <c r="F4" s="6" t="n">
        <v>283334</v>
      </c>
    </row>
    <row r="5" spans="1:8">
      <c r="A5" s="4" t="s">
        <v>508</v>
      </c>
      <c r="H5" s="5" t="n">
        <v>372137</v>
      </c>
    </row>
    <row r="6" spans="1:8">
      <c r="A6" s="4" t="s">
        <v>509</v>
      </c>
      <c r="H6" s="4" t="s">
        <v>374</v>
      </c>
    </row>
    <row r="7" spans="1:8">
      <c r="A7" s="4" t="s">
        <v>89</v>
      </c>
      <c r="D7" s="6" t="n">
        <v>455741</v>
      </c>
    </row>
    <row r="8" spans="1:8">
      <c r="A8" s="4" t="s">
        <v>510</v>
      </c>
    </row>
    <row r="9" spans="1:8">
      <c r="A9" s="4" t="s">
        <v>511</v>
      </c>
      <c r="B9" s="5" t="n">
        <v>478310</v>
      </c>
      <c r="E9" s="5" t="n">
        <v>478310</v>
      </c>
      <c r="G9" s="6" t="n">
        <v>281227</v>
      </c>
    </row>
    <row r="10" spans="1:8">
      <c r="A10" s="4" t="s">
        <v>512</v>
      </c>
    </row>
    <row r="11" spans="1:8">
      <c r="A11" s="4" t="s">
        <v>511</v>
      </c>
      <c r="B11" s="5" t="n">
        <v>222112</v>
      </c>
      <c r="E11" s="5" t="n">
        <v>222112</v>
      </c>
      <c r="G11" s="5" t="n">
        <v>165862</v>
      </c>
    </row>
    <row r="12" spans="1:8">
      <c r="A12" s="4" t="s">
        <v>470</v>
      </c>
    </row>
    <row r="13" spans="1:8">
      <c r="A13" s="4" t="s">
        <v>511</v>
      </c>
      <c r="B13" s="6" t="n">
        <v>153000</v>
      </c>
      <c r="E13" s="6" t="n">
        <v>153000</v>
      </c>
      <c r="G13" s="6" t="n">
        <v>0</v>
      </c>
    </row>
    <row r="14" spans="1:8">
      <c r="A14" s="4" t="s">
        <v>371</v>
      </c>
      <c r="B14" s="4" t="s">
        <v>474</v>
      </c>
      <c r="E14" s="4" t="s">
        <v>474</v>
      </c>
      <c r="G14" s="4" t="s">
        <v>474</v>
      </c>
    </row>
    <row r="15" spans="1:8">
      <c r="A15" s="4" t="s">
        <v>375</v>
      </c>
      <c r="E15" s="4" t="s">
        <v>473</v>
      </c>
      <c r="G15" s="4" t="s">
        <v>473</v>
      </c>
    </row>
    <row r="16" spans="1:8">
      <c r="A16" s="4" t="s">
        <v>475</v>
      </c>
      <c r="B16" s="8" t="n">
        <v>0.05</v>
      </c>
      <c r="E16" s="8" t="n">
        <v>0.05</v>
      </c>
      <c r="G16" s="8" t="n">
        <v>0.05</v>
      </c>
    </row>
    <row r="17" spans="1:8">
      <c r="A17" s="4" t="s">
        <v>513</v>
      </c>
    </row>
    <row r="18" spans="1:8">
      <c r="A18" s="4" t="s">
        <v>79</v>
      </c>
      <c r="E18" s="6" t="n">
        <v>383808</v>
      </c>
      <c r="F18" s="6" t="n">
        <v>263682</v>
      </c>
    </row>
    <row r="19" spans="1:8">
      <c r="A19" s="4" t="s">
        <v>514</v>
      </c>
    </row>
    <row r="20" spans="1:8">
      <c r="A20" s="4" t="s">
        <v>511</v>
      </c>
      <c r="B20" s="6" t="n">
        <v>413</v>
      </c>
      <c r="E20" s="6" t="n">
        <v>413</v>
      </c>
      <c r="G20" s="6" t="n">
        <v>41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I4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56"/>
    <col customWidth="1" max="33" min="33" width="14"/>
    <col customWidth="1" max="34" min="34" width="80"/>
    <col customWidth="1" max="35" min="35" width="14"/>
  </cols>
  <sheetData>
    <row r="1" spans="1:35">
      <c r="A1" s="1" t="s">
        <v>515</v>
      </c>
      <c r="B1" s="2" t="s">
        <v>516</v>
      </c>
      <c r="C1" s="2" t="s">
        <v>517</v>
      </c>
      <c r="D1" s="2" t="s">
        <v>518</v>
      </c>
      <c r="E1" s="2" t="s">
        <v>519</v>
      </c>
      <c r="F1" s="2" t="s">
        <v>520</v>
      </c>
      <c r="G1" s="2" t="s">
        <v>521</v>
      </c>
      <c r="H1" s="2" t="s">
        <v>522</v>
      </c>
      <c r="I1" s="2" t="s">
        <v>523</v>
      </c>
      <c r="J1" s="2" t="s">
        <v>524</v>
      </c>
      <c r="K1" s="2" t="s">
        <v>525</v>
      </c>
      <c r="L1" s="2" t="s">
        <v>526</v>
      </c>
      <c r="M1" s="2" t="s">
        <v>527</v>
      </c>
      <c r="N1" s="2" t="s">
        <v>528</v>
      </c>
      <c r="O1" s="2" t="s">
        <v>529</v>
      </c>
      <c r="P1" s="2" t="s">
        <v>530</v>
      </c>
      <c r="Q1" s="2" t="s">
        <v>531</v>
      </c>
      <c r="R1" s="2" t="s">
        <v>532</v>
      </c>
      <c r="S1" s="2" t="s">
        <v>533</v>
      </c>
      <c r="T1" s="2" t="s">
        <v>534</v>
      </c>
      <c r="U1" s="2" t="s">
        <v>535</v>
      </c>
      <c r="V1" s="2" t="s">
        <v>536</v>
      </c>
      <c r="W1" s="2" t="s">
        <v>537</v>
      </c>
      <c r="X1" s="2" t="s">
        <v>538</v>
      </c>
      <c r="Y1" s="2" t="s">
        <v>539</v>
      </c>
      <c r="Z1" s="2" t="s">
        <v>540</v>
      </c>
      <c r="AA1" s="2" t="s">
        <v>541</v>
      </c>
      <c r="AB1" s="2" t="s">
        <v>542</v>
      </c>
      <c r="AC1" s="2" t="s">
        <v>543</v>
      </c>
      <c r="AD1" s="2" t="s">
        <v>368</v>
      </c>
      <c r="AE1" s="2" t="s">
        <v>544</v>
      </c>
      <c r="AF1" s="2" t="s">
        <v>544</v>
      </c>
      <c r="AG1" s="2" t="s">
        <v>105</v>
      </c>
      <c r="AH1" s="2" t="s">
        <v>2</v>
      </c>
      <c r="AI1" s="2" t="s">
        <v>33</v>
      </c>
    </row>
    <row r="2" spans="1:35">
      <c r="A2" s="4" t="s">
        <v>63</v>
      </c>
      <c r="AH2" s="5" t="n">
        <v>500000000</v>
      </c>
      <c r="AI2" s="5" t="n">
        <v>500000000</v>
      </c>
    </row>
    <row r="3" spans="1:35">
      <c r="A3" s="4" t="s">
        <v>545</v>
      </c>
      <c r="AH3" s="7" t="n">
        <v>0.001</v>
      </c>
      <c r="AI3" s="7" t="n">
        <v>0.001</v>
      </c>
    </row>
    <row r="4" spans="1:35">
      <c r="A4" s="4" t="s">
        <v>65</v>
      </c>
      <c r="AH4" s="5" t="n">
        <v>1000000</v>
      </c>
      <c r="AI4" s="5" t="n">
        <v>1000000</v>
      </c>
    </row>
    <row r="5" spans="1:35">
      <c r="A5" s="4" t="s">
        <v>66</v>
      </c>
      <c r="AH5" s="5" t="n">
        <v>1000000</v>
      </c>
      <c r="AI5" s="5" t="n">
        <v>1000000</v>
      </c>
    </row>
    <row r="6" spans="1:35">
      <c r="A6" s="4" t="s">
        <v>546</v>
      </c>
      <c r="AH6" s="5" t="n">
        <v>44258928</v>
      </c>
    </row>
    <row r="7" spans="1:35">
      <c r="A7" s="4" t="s">
        <v>547</v>
      </c>
      <c r="AH7" s="6" t="n">
        <v>35742</v>
      </c>
    </row>
    <row r="8" spans="1:35">
      <c r="A8" s="4" t="s">
        <v>67</v>
      </c>
      <c r="AH8" s="5" t="n">
        <v>750000000</v>
      </c>
      <c r="AI8" s="5" t="n">
        <v>750000000</v>
      </c>
    </row>
    <row r="9" spans="1:35">
      <c r="A9" s="4" t="s">
        <v>68</v>
      </c>
      <c r="AH9" s="7" t="n">
        <v>0.001</v>
      </c>
      <c r="AI9" s="7" t="n">
        <v>0.001</v>
      </c>
    </row>
    <row r="10" spans="1:35">
      <c r="A10" s="4" t="s">
        <v>69</v>
      </c>
      <c r="AH10" s="5" t="n">
        <v>83870272</v>
      </c>
      <c r="AI10" s="5" t="n">
        <v>10305014</v>
      </c>
    </row>
    <row r="11" spans="1:35">
      <c r="A11" s="4" t="s">
        <v>70</v>
      </c>
      <c r="AH11" s="5" t="n">
        <v>83870272</v>
      </c>
      <c r="AI11" s="5" t="n">
        <v>10305014</v>
      </c>
    </row>
    <row r="12" spans="1:35">
      <c r="A12" s="4" t="s">
        <v>548</v>
      </c>
      <c r="AH12" s="5" t="n">
        <v>6</v>
      </c>
    </row>
    <row r="13" spans="1:35">
      <c r="A13" s="4" t="s">
        <v>549</v>
      </c>
      <c r="AH13" s="5" t="n">
        <v>16650000</v>
      </c>
    </row>
    <row r="14" spans="1:35">
      <c r="A14" s="4" t="s">
        <v>550</v>
      </c>
    </row>
    <row r="15" spans="1:35">
      <c r="A15" s="4" t="s">
        <v>546</v>
      </c>
      <c r="X15" s="5" t="n">
        <v>635000</v>
      </c>
      <c r="Z15" s="5" t="n">
        <v>550000</v>
      </c>
      <c r="AB15" s="5" t="n">
        <v>522500</v>
      </c>
    </row>
    <row r="16" spans="1:35">
      <c r="A16" s="4" t="s">
        <v>547</v>
      </c>
      <c r="X16" s="6" t="n">
        <v>880</v>
      </c>
      <c r="Z16" s="6" t="n">
        <v>700</v>
      </c>
      <c r="AB16" s="6" t="n">
        <v>645</v>
      </c>
    </row>
    <row r="17" spans="1:35">
      <c r="A17" s="4" t="s">
        <v>551</v>
      </c>
      <c r="X17" s="6" t="n">
        <v>400</v>
      </c>
      <c r="AB17" s="6" t="n">
        <v>400</v>
      </c>
    </row>
    <row r="18" spans="1:35">
      <c r="A18" s="4" t="s">
        <v>552</v>
      </c>
    </row>
    <row r="19" spans="1:35">
      <c r="A19" s="4" t="s">
        <v>546</v>
      </c>
      <c r="B19" s="5" t="n">
        <v>3820113</v>
      </c>
      <c r="C19" s="5" t="n">
        <v>3649954</v>
      </c>
      <c r="D19" s="5" t="n">
        <v>3318909</v>
      </c>
      <c r="E19" s="5" t="n">
        <v>3150045</v>
      </c>
      <c r="G19" s="5" t="n">
        <v>2412079</v>
      </c>
      <c r="I19" s="5" t="n">
        <v>2201314</v>
      </c>
      <c r="K19" s="5" t="n">
        <v>1851825</v>
      </c>
      <c r="M19" s="5" t="n">
        <v>1770198</v>
      </c>
      <c r="N19" s="5" t="n">
        <v>1682374</v>
      </c>
      <c r="O19" s="5" t="n">
        <v>1129118</v>
      </c>
      <c r="Q19" s="5" t="n">
        <v>1076760</v>
      </c>
      <c r="R19" s="5" t="n">
        <v>968836</v>
      </c>
      <c r="S19" s="5" t="n">
        <v>977418</v>
      </c>
      <c r="V19" s="5" t="n">
        <v>635636</v>
      </c>
      <c r="Y19" s="5" t="n">
        <v>606504</v>
      </c>
      <c r="AA19" s="5" t="n">
        <v>550345</v>
      </c>
    </row>
    <row r="20" spans="1:35">
      <c r="A20" s="4" t="s">
        <v>547</v>
      </c>
      <c r="B20" s="6" t="n">
        <v>2490</v>
      </c>
      <c r="C20" s="6" t="n">
        <v>2380</v>
      </c>
      <c r="D20" s="6" t="n">
        <v>2170</v>
      </c>
      <c r="E20" s="6" t="n">
        <v>2070</v>
      </c>
      <c r="G20" s="6" t="n">
        <v>1590</v>
      </c>
      <c r="I20" s="6" t="n">
        <v>2370</v>
      </c>
      <c r="K20" s="6" t="n">
        <v>2000</v>
      </c>
      <c r="M20" s="6" t="n">
        <v>2440</v>
      </c>
      <c r="N20" s="6" t="n">
        <v>2330</v>
      </c>
      <c r="O20" s="6" t="n">
        <v>1570</v>
      </c>
      <c r="Q20" s="6" t="n">
        <v>1505</v>
      </c>
      <c r="R20" s="6" t="n">
        <v>1650</v>
      </c>
      <c r="S20" s="6" t="n">
        <v>1670</v>
      </c>
      <c r="V20" s="6" t="n">
        <v>1120</v>
      </c>
      <c r="Y20" s="6" t="n">
        <v>1070</v>
      </c>
      <c r="AA20" s="6" t="n">
        <v>975</v>
      </c>
    </row>
    <row r="21" spans="1:35">
      <c r="A21" s="4" t="s">
        <v>553</v>
      </c>
      <c r="Y21" s="6" t="n">
        <v>264</v>
      </c>
      <c r="AA21" s="6" t="n">
        <v>236</v>
      </c>
    </row>
    <row r="22" spans="1:35">
      <c r="A22" s="4" t="s">
        <v>554</v>
      </c>
      <c r="B22" s="6" t="n">
        <v>872</v>
      </c>
      <c r="C22" s="6" t="n">
        <v>832</v>
      </c>
      <c r="D22" s="6" t="n">
        <v>751</v>
      </c>
      <c r="E22" s="6" t="n">
        <v>702</v>
      </c>
      <c r="G22" s="6" t="n">
        <v>533</v>
      </c>
      <c r="I22" s="6" t="n">
        <v>778</v>
      </c>
      <c r="K22" s="6" t="n">
        <v>648</v>
      </c>
      <c r="M22" s="6" t="n">
        <v>773</v>
      </c>
      <c r="N22" s="6" t="n">
        <v>724</v>
      </c>
      <c r="O22" s="6" t="n">
        <v>479</v>
      </c>
      <c r="Q22" s="6" t="n">
        <v>449</v>
      </c>
      <c r="R22" s="6" t="n">
        <v>481</v>
      </c>
      <c r="S22" s="6" t="n">
        <v>480</v>
      </c>
      <c r="V22" s="6" t="n">
        <v>278</v>
      </c>
    </row>
    <row r="23" spans="1:35">
      <c r="A23" s="4" t="s">
        <v>555</v>
      </c>
    </row>
    <row r="24" spans="1:35">
      <c r="A24" s="4" t="s">
        <v>546</v>
      </c>
      <c r="B24" s="5" t="n">
        <v>3600000</v>
      </c>
      <c r="D24" s="5" t="n">
        <v>3300000</v>
      </c>
      <c r="F24" s="5" t="n">
        <v>2400000</v>
      </c>
      <c r="H24" s="5" t="n">
        <v>2100000</v>
      </c>
      <c r="U24" s="5" t="n">
        <v>725000</v>
      </c>
      <c r="W24" s="5" t="n">
        <v>625000</v>
      </c>
    </row>
    <row r="25" spans="1:35">
      <c r="A25" s="4" t="s">
        <v>547</v>
      </c>
      <c r="B25" s="6" t="n">
        <v>2567</v>
      </c>
      <c r="D25" s="6" t="n">
        <v>1550</v>
      </c>
    </row>
    <row r="26" spans="1:35">
      <c r="A26" s="4" t="s">
        <v>551</v>
      </c>
      <c r="B26" s="5" t="n">
        <v>205</v>
      </c>
      <c r="D26" s="5" t="n">
        <v>55</v>
      </c>
      <c r="F26" s="6" t="n">
        <v>55</v>
      </c>
      <c r="U26" s="6" t="n">
        <v>210</v>
      </c>
    </row>
    <row r="27" spans="1:35">
      <c r="A27" s="4" t="s">
        <v>554</v>
      </c>
      <c r="B27" s="6" t="n">
        <v>108</v>
      </c>
      <c r="D27" s="6" t="n">
        <v>1229</v>
      </c>
      <c r="F27" s="6" t="n">
        <v>2057</v>
      </c>
      <c r="H27" s="6" t="n">
        <v>3003</v>
      </c>
      <c r="U27" s="6" t="n">
        <v>1425</v>
      </c>
      <c r="W27" s="6" t="n">
        <v>1409</v>
      </c>
    </row>
    <row r="28" spans="1:35">
      <c r="A28" s="4" t="s">
        <v>556</v>
      </c>
    </row>
    <row r="29" spans="1:35">
      <c r="A29" s="4" t="s">
        <v>557</v>
      </c>
      <c r="T29" s="5" t="n">
        <v>4245064</v>
      </c>
    </row>
    <row r="30" spans="1:35">
      <c r="A30" s="4" t="s">
        <v>558</v>
      </c>
      <c r="J30" s="5" t="n">
        <v>3061266</v>
      </c>
      <c r="L30" s="5" t="n">
        <v>2000000</v>
      </c>
      <c r="AG30" s="5" t="n">
        <v>1061266</v>
      </c>
    </row>
    <row r="31" spans="1:35">
      <c r="A31" s="4" t="s">
        <v>559</v>
      </c>
    </row>
    <row r="32" spans="1:35">
      <c r="A32" s="4" t="s">
        <v>558</v>
      </c>
      <c r="G32" s="5" t="n">
        <v>10000000</v>
      </c>
      <c r="P32" s="5" t="n">
        <v>10000000</v>
      </c>
    </row>
    <row r="33" spans="1:35">
      <c r="A33" s="4" t="s">
        <v>560</v>
      </c>
    </row>
    <row r="34" spans="1:35">
      <c r="A34" s="4" t="s">
        <v>558</v>
      </c>
      <c r="J34" s="5" t="n">
        <v>2000000</v>
      </c>
    </row>
    <row r="35" spans="1:35">
      <c r="A35" s="4" t="s">
        <v>109</v>
      </c>
    </row>
    <row r="36" spans="1:35">
      <c r="A36" s="4" t="s">
        <v>561</v>
      </c>
      <c r="AF36" s="4" t="s">
        <v>562</v>
      </c>
      <c r="AH36" s="4" t="s">
        <v>563</v>
      </c>
    </row>
    <row r="37" spans="1:35">
      <c r="A37" s="4" t="s">
        <v>564</v>
      </c>
    </row>
    <row r="38" spans="1:35">
      <c r="A38" s="4" t="s">
        <v>565</v>
      </c>
      <c r="AC38" s="5" t="n">
        <v>500000</v>
      </c>
    </row>
    <row r="39" spans="1:35">
      <c r="A39" s="4" t="s">
        <v>566</v>
      </c>
      <c r="AC39" s="7" t="n">
        <v>0.001</v>
      </c>
    </row>
    <row r="40" spans="1:35">
      <c r="A40" s="4" t="s">
        <v>567</v>
      </c>
    </row>
    <row r="41" spans="1:35">
      <c r="A41" s="4" t="s">
        <v>568</v>
      </c>
      <c r="AD41" s="5" t="n">
        <v>500000</v>
      </c>
    </row>
    <row r="42" spans="1:35">
      <c r="A42" s="4" t="s">
        <v>569</v>
      </c>
      <c r="AD42" s="6" t="n">
        <v>100000</v>
      </c>
    </row>
    <row r="43" spans="1:35">
      <c r="A43" s="4" t="s">
        <v>570</v>
      </c>
    </row>
    <row r="44" spans="1:35">
      <c r="A44" s="4" t="s">
        <v>565</v>
      </c>
      <c r="AE44" s="5" t="n">
        <v>500000</v>
      </c>
    </row>
    <row r="45" spans="1:35">
      <c r="A45" s="4" t="s">
        <v>566</v>
      </c>
      <c r="AE45" s="7" t="n">
        <v>0.001</v>
      </c>
      <c r="AF45" s="7" t="n">
        <v>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0"/>
  </cols>
  <sheetData>
    <row r="1" spans="1:2">
      <c r="A1" s="1" t="s">
        <v>571</v>
      </c>
      <c r="B1" s="2" t="s">
        <v>1</v>
      </c>
    </row>
    <row r="2" spans="1:2">
      <c r="B2" s="2" t="s">
        <v>572</v>
      </c>
    </row>
    <row r="3" spans="1:2">
      <c r="A3" s="4" t="s">
        <v>338</v>
      </c>
    </row>
    <row r="4" spans="1:2">
      <c r="A4" s="4" t="s">
        <v>573</v>
      </c>
      <c r="B4" s="5" t="n">
        <v>2400000</v>
      </c>
    </row>
    <row r="5" spans="1:2">
      <c r="A5" s="4" t="s">
        <v>574</v>
      </c>
      <c r="B5" s="5" t="n">
        <v>16650000</v>
      </c>
    </row>
    <row r="6" spans="1:2">
      <c r="A6" s="4" t="s">
        <v>575</v>
      </c>
    </row>
    <row r="7" spans="1:2">
      <c r="A7" s="4" t="s">
        <v>573</v>
      </c>
      <c r="B7" s="5" t="n">
        <v>2400000</v>
      </c>
    </row>
    <row r="8" spans="1:2">
      <c r="A8" s="4" t="s">
        <v>574</v>
      </c>
      <c r="B8" s="5" t="n">
        <v>16650000</v>
      </c>
    </row>
    <row r="9" spans="1:2">
      <c r="A9" s="4" t="s">
        <v>576</v>
      </c>
    </row>
    <row r="10" spans="1:2">
      <c r="A10" s="4" t="s">
        <v>577</v>
      </c>
      <c r="B10" s="5" t="n">
        <v>2750000</v>
      </c>
    </row>
    <row r="11" spans="1:2">
      <c r="A11" s="4" t="s">
        <v>578</v>
      </c>
    </row>
    <row r="12" spans="1:2">
      <c r="A12" s="4" t="s">
        <v>577</v>
      </c>
      <c r="B12" s="5" t="n">
        <v>2750000</v>
      </c>
    </row>
    <row r="13" spans="1:2">
      <c r="A13" s="4" t="s">
        <v>579</v>
      </c>
    </row>
    <row r="14" spans="1:2">
      <c r="A14" s="4" t="s">
        <v>573</v>
      </c>
      <c r="B14" s="5" t="n">
        <v>2400000</v>
      </c>
    </row>
    <row r="15" spans="1:2">
      <c r="A15" s="4" t="s">
        <v>577</v>
      </c>
      <c r="B15" s="5" t="n">
        <v>3000000</v>
      </c>
    </row>
    <row r="16" spans="1:2">
      <c r="A16" s="4" t="s">
        <v>574</v>
      </c>
      <c r="B16" s="5" t="n">
        <v>16650000</v>
      </c>
    </row>
    <row r="17" spans="1:2">
      <c r="A17" s="4" t="s">
        <v>580</v>
      </c>
    </row>
    <row r="18" spans="1:2">
      <c r="A18" s="4" t="s">
        <v>573</v>
      </c>
      <c r="B18" s="5" t="n">
        <v>2400000</v>
      </c>
    </row>
    <row r="19" spans="1:2">
      <c r="A19" s="4" t="s">
        <v>577</v>
      </c>
      <c r="B19" s="5" t="n">
        <v>3000000</v>
      </c>
    </row>
    <row r="20" spans="1:2">
      <c r="A20" s="4" t="s">
        <v>574</v>
      </c>
      <c r="B20" s="5" t="n">
        <v>16650000</v>
      </c>
    </row>
    <row r="21" spans="1:2">
      <c r="A21" s="4" t="s">
        <v>335</v>
      </c>
    </row>
    <row r="22" spans="1:2">
      <c r="A22" s="4" t="s">
        <v>573</v>
      </c>
      <c r="B22" s="5" t="n">
        <v>2400000</v>
      </c>
    </row>
    <row r="23" spans="1:2">
      <c r="A23" s="4" t="s">
        <v>574</v>
      </c>
      <c r="B23" s="5" t="n">
        <v>16650000</v>
      </c>
    </row>
    <row r="24" spans="1:2">
      <c r="A24" s="4" t="s">
        <v>581</v>
      </c>
    </row>
    <row r="25" spans="1:2">
      <c r="A25" s="4" t="s">
        <v>573</v>
      </c>
      <c r="B25" s="5" t="n">
        <v>2400000</v>
      </c>
    </row>
    <row r="26" spans="1:2">
      <c r="A26" s="4" t="s">
        <v>574</v>
      </c>
      <c r="B26" s="5" t="n">
        <v>16650000</v>
      </c>
    </row>
    <row r="27" spans="1:2">
      <c r="A27" s="4" t="s">
        <v>582</v>
      </c>
    </row>
    <row r="28" spans="1:2">
      <c r="A28" s="4" t="s">
        <v>577</v>
      </c>
      <c r="B28" s="5" t="n">
        <v>2750000</v>
      </c>
    </row>
    <row r="29" spans="1:2">
      <c r="A29" s="4" t="s">
        <v>583</v>
      </c>
    </row>
    <row r="30" spans="1:2">
      <c r="A30" s="4" t="s">
        <v>577</v>
      </c>
      <c r="B30" s="5" t="n">
        <v>2750000</v>
      </c>
    </row>
    <row r="31" spans="1:2">
      <c r="A31" s="4" t="s">
        <v>584</v>
      </c>
    </row>
    <row r="32" spans="1:2">
      <c r="A32" s="4" t="s">
        <v>573</v>
      </c>
      <c r="B32" s="5" t="n">
        <v>2400000</v>
      </c>
    </row>
    <row r="33" spans="1:2">
      <c r="A33" s="4" t="s">
        <v>577</v>
      </c>
      <c r="B33" s="5" t="n">
        <v>3000000</v>
      </c>
    </row>
    <row r="34" spans="1:2">
      <c r="A34" s="4" t="s">
        <v>574</v>
      </c>
      <c r="B34" s="5" t="n">
        <v>16650000</v>
      </c>
    </row>
    <row r="35" spans="1:2">
      <c r="A35" s="4" t="s">
        <v>585</v>
      </c>
    </row>
    <row r="36" spans="1:2">
      <c r="A36" s="4" t="s">
        <v>573</v>
      </c>
      <c r="B36" s="5" t="n">
        <v>2400000</v>
      </c>
    </row>
    <row r="37" spans="1:2">
      <c r="A37" s="4" t="s">
        <v>577</v>
      </c>
      <c r="B37" s="5" t="n">
        <v>3000000</v>
      </c>
    </row>
    <row r="38" spans="1:2">
      <c r="A38" s="4" t="s">
        <v>574</v>
      </c>
      <c r="B38" s="5" t="n">
        <v>16650000</v>
      </c>
    </row>
    <row r="39" spans="1:2">
      <c r="A39" s="4" t="s">
        <v>340</v>
      </c>
    </row>
    <row r="40" spans="1:2">
      <c r="A40" s="4" t="s">
        <v>573</v>
      </c>
      <c r="B40" s="5" t="n">
        <v>2400000</v>
      </c>
    </row>
    <row r="41" spans="1:2">
      <c r="A41" s="4" t="s">
        <v>574</v>
      </c>
      <c r="B41" s="5" t="n">
        <v>16650000</v>
      </c>
    </row>
    <row r="42" spans="1:2">
      <c r="A42" s="4" t="s">
        <v>586</v>
      </c>
    </row>
    <row r="43" spans="1:2">
      <c r="A43" s="4" t="s">
        <v>573</v>
      </c>
      <c r="B43" s="5" t="n">
        <v>2400000</v>
      </c>
    </row>
    <row r="44" spans="1:2">
      <c r="A44" s="4" t="s">
        <v>574</v>
      </c>
      <c r="B44" s="5" t="n">
        <v>16650000</v>
      </c>
    </row>
    <row r="45" spans="1:2">
      <c r="A45" s="4" t="s">
        <v>587</v>
      </c>
    </row>
    <row r="46" spans="1:2">
      <c r="A46" s="4" t="s">
        <v>577</v>
      </c>
      <c r="B46" s="5" t="n">
        <v>2750000</v>
      </c>
    </row>
    <row r="47" spans="1:2">
      <c r="A47" s="4" t="s">
        <v>588</v>
      </c>
    </row>
    <row r="48" spans="1:2">
      <c r="A48" s="4" t="s">
        <v>577</v>
      </c>
      <c r="B48" s="5" t="n">
        <v>2750000</v>
      </c>
    </row>
    <row r="49" spans="1:2">
      <c r="A49" s="4" t="s">
        <v>589</v>
      </c>
    </row>
    <row r="50" spans="1:2">
      <c r="A50" s="4" t="s">
        <v>573</v>
      </c>
      <c r="B50" s="4" t="s">
        <v>37</v>
      </c>
    </row>
    <row r="51" spans="1:2">
      <c r="A51" s="4" t="s">
        <v>574</v>
      </c>
      <c r="B51" s="4" t="s">
        <v>37</v>
      </c>
    </row>
    <row r="52" spans="1:2">
      <c r="A52" s="4" t="s">
        <v>590</v>
      </c>
    </row>
    <row r="53" spans="1:2">
      <c r="A53" s="4" t="s">
        <v>577</v>
      </c>
      <c r="B53" s="4" t="s">
        <v>37</v>
      </c>
    </row>
    <row r="54" spans="1:2">
      <c r="A54" s="4" t="s">
        <v>591</v>
      </c>
    </row>
    <row r="55" spans="1:2">
      <c r="A55" s="4" t="s">
        <v>573</v>
      </c>
      <c r="B55" s="4" t="s">
        <v>37</v>
      </c>
    </row>
    <row r="56" spans="1:2">
      <c r="A56" s="4" t="s">
        <v>577</v>
      </c>
      <c r="B56" s="4" t="s">
        <v>37</v>
      </c>
    </row>
    <row r="57" spans="1:2">
      <c r="A57" s="4" t="s">
        <v>574</v>
      </c>
      <c r="B57" s="4" t="s">
        <v>37</v>
      </c>
    </row>
    <row r="58" spans="1:2">
      <c r="A58" s="4" t="s">
        <v>592</v>
      </c>
    </row>
    <row r="59" spans="1:2">
      <c r="A59" s="4" t="s">
        <v>573</v>
      </c>
      <c r="B59" s="4" t="s">
        <v>37</v>
      </c>
    </row>
    <row r="60" spans="1:2">
      <c r="A60" s="4" t="s">
        <v>574</v>
      </c>
      <c r="B60" s="4" t="s">
        <v>37</v>
      </c>
    </row>
    <row r="61" spans="1:2">
      <c r="A61" s="4" t="s">
        <v>593</v>
      </c>
    </row>
    <row r="62" spans="1:2">
      <c r="A62" s="4" t="s">
        <v>577</v>
      </c>
      <c r="B62" s="4" t="s">
        <v>37</v>
      </c>
    </row>
    <row r="63" spans="1:2">
      <c r="A63" s="4" t="s">
        <v>594</v>
      </c>
    </row>
    <row r="64" spans="1:2">
      <c r="A64" s="4" t="s">
        <v>573</v>
      </c>
      <c r="B64" s="4" t="s">
        <v>37</v>
      </c>
    </row>
    <row r="65" spans="1:2">
      <c r="A65" s="4" t="s">
        <v>577</v>
      </c>
      <c r="B65" s="4" t="s">
        <v>37</v>
      </c>
    </row>
    <row r="66" spans="1:2">
      <c r="A66" s="4" t="s">
        <v>574</v>
      </c>
      <c r="B66" s="4" t="s">
        <v>37</v>
      </c>
    </row>
    <row r="67" spans="1:2">
      <c r="A67" s="4" t="s">
        <v>595</v>
      </c>
    </row>
    <row r="68" spans="1:2">
      <c r="A68" s="4" t="s">
        <v>573</v>
      </c>
      <c r="B68" s="4" t="s">
        <v>37</v>
      </c>
    </row>
    <row r="69" spans="1:2">
      <c r="A69" s="4" t="s">
        <v>574</v>
      </c>
      <c r="B69" s="4" t="s">
        <v>37</v>
      </c>
    </row>
    <row r="70" spans="1:2">
      <c r="A70" s="4" t="s">
        <v>596</v>
      </c>
    </row>
    <row r="71" spans="1:2">
      <c r="A71" s="4" t="s">
        <v>577</v>
      </c>
      <c r="B71" s="4" t="s">
        <v>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359</v>
      </c>
      <c r="C1" s="2" t="s">
        <v>360</v>
      </c>
    </row>
    <row r="2" spans="1:3">
      <c r="A2" s="4" t="s">
        <v>338</v>
      </c>
    </row>
    <row r="3" spans="1:3">
      <c r="A3" s="4" t="s">
        <v>598</v>
      </c>
      <c r="B3" s="7" t="n">
        <v>0.005</v>
      </c>
      <c r="C3" s="7" t="n">
        <v>0.008</v>
      </c>
    </row>
    <row r="4" spans="1:3">
      <c r="A4" s="4" t="s">
        <v>599</v>
      </c>
      <c r="B4" s="6" t="n">
        <v>18000</v>
      </c>
      <c r="C4" s="6" t="n">
        <v>22000</v>
      </c>
    </row>
    <row r="5" spans="1:3">
      <c r="A5" s="4" t="s">
        <v>335</v>
      </c>
    </row>
    <row r="6" spans="1:3">
      <c r="A6" s="4" t="s">
        <v>598</v>
      </c>
      <c r="B6" s="7" t="n">
        <v>0.005</v>
      </c>
      <c r="C6" s="7" t="n">
        <v>0.008</v>
      </c>
    </row>
    <row r="7" spans="1:3">
      <c r="A7" s="4" t="s">
        <v>599</v>
      </c>
      <c r="B7" s="6" t="n">
        <v>18000</v>
      </c>
      <c r="C7" s="6" t="n">
        <v>22000</v>
      </c>
    </row>
    <row r="8" spans="1:3">
      <c r="A8" s="4" t="s">
        <v>340</v>
      </c>
    </row>
    <row r="9" spans="1:3">
      <c r="A9" s="4" t="s">
        <v>598</v>
      </c>
      <c r="C9" s="7" t="n">
        <v>0.008</v>
      </c>
    </row>
    <row r="10" spans="1:3">
      <c r="A10" s="4" t="s">
        <v>599</v>
      </c>
      <c r="C10" s="6" t="n">
        <v>2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600</v>
      </c>
      <c r="B1" s="2" t="s">
        <v>601</v>
      </c>
    </row>
    <row r="2" spans="1:2">
      <c r="A2" s="4" t="s">
        <v>602</v>
      </c>
      <c r="B2" s="5" t="n">
        <v>16650000</v>
      </c>
    </row>
    <row r="3" spans="1:2">
      <c r="A3" s="4" t="s">
        <v>603</v>
      </c>
    </row>
    <row r="4" spans="1:2">
      <c r="A4" s="4" t="s">
        <v>602</v>
      </c>
      <c r="B4" s="5" t="n">
        <v>2400000</v>
      </c>
    </row>
    <row r="5" spans="1:2">
      <c r="A5" s="4" t="s">
        <v>604</v>
      </c>
      <c r="B5" s="8" t="n">
        <v>0.08</v>
      </c>
    </row>
    <row r="6" spans="1:2">
      <c r="A6" s="4" t="s">
        <v>605</v>
      </c>
      <c r="B6" s="4" t="s">
        <v>606</v>
      </c>
    </row>
    <row r="7" spans="1:2">
      <c r="A7" s="4" t="s">
        <v>607</v>
      </c>
    </row>
    <row r="8" spans="1:2">
      <c r="A8" s="4" t="s">
        <v>602</v>
      </c>
      <c r="B8" s="5" t="n">
        <v>8250000</v>
      </c>
    </row>
    <row r="9" spans="1:2">
      <c r="A9" s="4" t="s">
        <v>604</v>
      </c>
      <c r="B9" s="7" t="n">
        <v>0.008</v>
      </c>
    </row>
    <row r="10" spans="1:2">
      <c r="A10" s="4" t="s">
        <v>605</v>
      </c>
      <c r="B10" s="4" t="s">
        <v>608</v>
      </c>
    </row>
    <row r="11" spans="1:2">
      <c r="A11" s="4" t="s">
        <v>609</v>
      </c>
    </row>
    <row r="12" spans="1:2">
      <c r="A12" s="4" t="s">
        <v>602</v>
      </c>
      <c r="B12" s="5" t="n">
        <v>6000000</v>
      </c>
    </row>
    <row r="13" spans="1:2">
      <c r="A13" s="4" t="s">
        <v>604</v>
      </c>
      <c r="B13" s="7" t="n">
        <v>0.005</v>
      </c>
    </row>
    <row r="14" spans="1:2">
      <c r="A14" s="4" t="s">
        <v>605</v>
      </c>
      <c r="B14" s="4" t="s">
        <v>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11</v>
      </c>
      <c r="B1" s="2" t="s">
        <v>1</v>
      </c>
    </row>
    <row r="2" spans="1:3">
      <c r="B2" s="2" t="s">
        <v>2</v>
      </c>
      <c r="C2" s="2" t="s">
        <v>73</v>
      </c>
    </row>
    <row r="3" spans="1:3">
      <c r="A3" s="4" t="s">
        <v>612</v>
      </c>
    </row>
    <row r="4" spans="1:3">
      <c r="A4" s="4" t="s">
        <v>613</v>
      </c>
      <c r="B4" s="4" t="s">
        <v>374</v>
      </c>
      <c r="C4" s="4" t="s">
        <v>614</v>
      </c>
    </row>
    <row r="5" spans="1:3">
      <c r="A5" s="4" t="s">
        <v>615</v>
      </c>
    </row>
    <row r="6" spans="1:3">
      <c r="A6" s="4" t="s">
        <v>613</v>
      </c>
      <c r="B6" s="4" t="s">
        <v>616</v>
      </c>
      <c r="C6" s="4" t="s">
        <v>617</v>
      </c>
    </row>
    <row r="7" spans="1:3">
      <c r="A7" s="4" t="s">
        <v>618</v>
      </c>
    </row>
    <row r="8" spans="1:3">
      <c r="A8" s="4" t="s">
        <v>613</v>
      </c>
      <c r="B8" s="4" t="s">
        <v>377</v>
      </c>
      <c r="C8" s="4" t="s">
        <v>6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19</v>
      </c>
      <c r="B1" s="2" t="s">
        <v>516</v>
      </c>
      <c r="C1" s="2" t="s">
        <v>524</v>
      </c>
      <c r="D1" s="2" t="s">
        <v>620</v>
      </c>
      <c r="E1" s="2" t="s">
        <v>526</v>
      </c>
      <c r="F1" s="2" t="s">
        <v>621</v>
      </c>
      <c r="G1" s="2" t="s">
        <v>622</v>
      </c>
      <c r="H1" s="2" t="s">
        <v>623</v>
      </c>
      <c r="I1" s="2" t="s">
        <v>624</v>
      </c>
      <c r="J1" s="2" t="s">
        <v>625</v>
      </c>
      <c r="K1" s="2" t="s">
        <v>626</v>
      </c>
      <c r="L1" s="2" t="s">
        <v>627</v>
      </c>
      <c r="M1" s="2" t="s">
        <v>2</v>
      </c>
      <c r="N1" s="2" t="s">
        <v>105</v>
      </c>
      <c r="O1" s="2" t="s">
        <v>2</v>
      </c>
      <c r="P1" s="2" t="s">
        <v>73</v>
      </c>
    </row>
    <row r="2" spans="1:16">
      <c r="A2" s="4" t="s">
        <v>628</v>
      </c>
      <c r="K2" s="5" t="n">
        <v>750000</v>
      </c>
    </row>
    <row r="3" spans="1:16">
      <c r="A3" s="4" t="s">
        <v>629</v>
      </c>
      <c r="K3" s="4" t="s">
        <v>308</v>
      </c>
    </row>
    <row r="4" spans="1:16">
      <c r="A4" s="4" t="s">
        <v>630</v>
      </c>
      <c r="O4" s="6" t="n">
        <v>5625</v>
      </c>
      <c r="P4" s="6" t="n">
        <v>5000</v>
      </c>
    </row>
    <row r="5" spans="1:16">
      <c r="A5" s="4" t="s">
        <v>631</v>
      </c>
      <c r="M5" s="6" t="n">
        <v>120000</v>
      </c>
    </row>
    <row r="6" spans="1:16">
      <c r="A6" s="4" t="s">
        <v>632</v>
      </c>
    </row>
    <row r="7" spans="1:16">
      <c r="A7" s="4" t="s">
        <v>633</v>
      </c>
      <c r="G7" s="6" t="n">
        <v>322034</v>
      </c>
    </row>
    <row r="8" spans="1:16">
      <c r="A8" s="4" t="s">
        <v>634</v>
      </c>
    </row>
    <row r="9" spans="1:16">
      <c r="A9" s="4" t="s">
        <v>635</v>
      </c>
      <c r="M9" s="6" t="n">
        <v>515813</v>
      </c>
      <c r="O9" s="6" t="n">
        <v>515813</v>
      </c>
    </row>
    <row r="10" spans="1:16">
      <c r="A10" s="4" t="s">
        <v>560</v>
      </c>
    </row>
    <row r="11" spans="1:16">
      <c r="A11" s="4" t="s">
        <v>636</v>
      </c>
      <c r="C11" s="5" t="n">
        <v>2000000</v>
      </c>
    </row>
    <row r="12" spans="1:16">
      <c r="A12" s="4" t="s">
        <v>556</v>
      </c>
    </row>
    <row r="13" spans="1:16">
      <c r="A13" s="4" t="s">
        <v>636</v>
      </c>
      <c r="C13" s="5" t="n">
        <v>3061266</v>
      </c>
      <c r="E13" s="5" t="n">
        <v>2000000</v>
      </c>
      <c r="N13" s="5" t="n">
        <v>1061266</v>
      </c>
    </row>
    <row r="14" spans="1:16">
      <c r="A14" s="4" t="s">
        <v>637</v>
      </c>
    </row>
    <row r="15" spans="1:16">
      <c r="A15" s="4" t="s">
        <v>638</v>
      </c>
      <c r="L15" s="4" t="s">
        <v>639</v>
      </c>
    </row>
    <row r="16" spans="1:16">
      <c r="A16" s="4" t="s">
        <v>640</v>
      </c>
      <c r="L16" s="6" t="n">
        <v>180000</v>
      </c>
    </row>
    <row r="17" spans="1:16">
      <c r="A17" s="4" t="s">
        <v>565</v>
      </c>
      <c r="L17" s="5" t="n">
        <v>1061266</v>
      </c>
    </row>
    <row r="18" spans="1:16">
      <c r="A18" s="4" t="s">
        <v>641</v>
      </c>
    </row>
    <row r="19" spans="1:16">
      <c r="A19" s="4" t="s">
        <v>642</v>
      </c>
      <c r="L19" s="4" t="s">
        <v>643</v>
      </c>
    </row>
    <row r="20" spans="1:16">
      <c r="A20" s="4" t="s">
        <v>565</v>
      </c>
      <c r="L20" s="5" t="n">
        <v>500000</v>
      </c>
    </row>
    <row r="21" spans="1:16">
      <c r="A21" s="4" t="s">
        <v>566</v>
      </c>
      <c r="L21" s="7" t="n">
        <v>0.001</v>
      </c>
    </row>
    <row r="22" spans="1:16">
      <c r="A22" s="4" t="s">
        <v>644</v>
      </c>
    </row>
    <row r="23" spans="1:16">
      <c r="A23" s="4" t="s">
        <v>645</v>
      </c>
      <c r="H23" s="6" t="n">
        <v>3000</v>
      </c>
    </row>
    <row r="24" spans="1:16">
      <c r="A24" s="4" t="s">
        <v>636</v>
      </c>
      <c r="H24" s="5" t="n">
        <v>20000000</v>
      </c>
    </row>
    <row r="25" spans="1:16">
      <c r="A25" s="4" t="s">
        <v>646</v>
      </c>
    </row>
    <row r="26" spans="1:16">
      <c r="A26" s="4" t="s">
        <v>628</v>
      </c>
      <c r="D26" s="5" t="n">
        <v>2000000</v>
      </c>
    </row>
    <row r="27" spans="1:16">
      <c r="A27" s="4" t="s">
        <v>647</v>
      </c>
    </row>
    <row r="28" spans="1:16">
      <c r="A28" s="4" t="s">
        <v>628</v>
      </c>
      <c r="D28" s="5" t="n">
        <v>2000000</v>
      </c>
    </row>
    <row r="29" spans="1:16">
      <c r="A29" s="4" t="s">
        <v>648</v>
      </c>
    </row>
    <row r="30" spans="1:16">
      <c r="A30" s="4" t="s">
        <v>628</v>
      </c>
      <c r="B30" s="5" t="n">
        <v>2000000</v>
      </c>
    </row>
    <row r="31" spans="1:16">
      <c r="A31" s="4" t="s">
        <v>631</v>
      </c>
      <c r="B31" s="6" t="n">
        <v>10000</v>
      </c>
    </row>
    <row r="32" spans="1:16">
      <c r="A32" s="4" t="s">
        <v>649</v>
      </c>
    </row>
    <row r="33" spans="1:16">
      <c r="A33" s="4" t="s">
        <v>650</v>
      </c>
      <c r="I33" s="6" t="n">
        <v>200000</v>
      </c>
      <c r="J33" s="6" t="n">
        <v>200000</v>
      </c>
    </row>
    <row r="34" spans="1:16">
      <c r="A34" s="4" t="s">
        <v>651</v>
      </c>
      <c r="J34" s="6" t="n">
        <v>6667</v>
      </c>
    </row>
    <row r="35" spans="1:16">
      <c r="A35" s="4" t="s">
        <v>652</v>
      </c>
      <c r="J35" s="4" t="s">
        <v>653</v>
      </c>
    </row>
    <row r="36" spans="1:16">
      <c r="A36" s="4" t="s">
        <v>654</v>
      </c>
    </row>
    <row r="37" spans="1:16">
      <c r="A37" s="4" t="s">
        <v>655</v>
      </c>
      <c r="F37" s="6"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656</v>
      </c>
      <c r="B1" s="2" t="s">
        <v>657</v>
      </c>
      <c r="C1" s="2" t="s">
        <v>658</v>
      </c>
      <c r="D1" s="2" t="s">
        <v>659</v>
      </c>
      <c r="E1" s="2" t="s">
        <v>660</v>
      </c>
      <c r="F1" s="2" t="s">
        <v>2</v>
      </c>
    </row>
    <row r="2" spans="1:6">
      <c r="A2" s="4" t="s">
        <v>661</v>
      </c>
      <c r="F2" s="5" t="n">
        <v>44258928</v>
      </c>
    </row>
    <row r="3" spans="1:6">
      <c r="A3" s="4" t="s">
        <v>662</v>
      </c>
      <c r="F3" s="6" t="n">
        <v>56048</v>
      </c>
    </row>
    <row r="4" spans="1:6">
      <c r="A4" s="4" t="s">
        <v>663</v>
      </c>
    </row>
    <row r="5" spans="1:6">
      <c r="A5" s="4" t="s">
        <v>661</v>
      </c>
      <c r="B5" s="5" t="n">
        <v>4849404</v>
      </c>
      <c r="D5" s="5" t="n">
        <v>4402858</v>
      </c>
      <c r="E5" s="5" t="n">
        <v>4199525</v>
      </c>
    </row>
    <row r="6" spans="1:6">
      <c r="A6" s="4" t="s">
        <v>662</v>
      </c>
      <c r="B6" s="6" t="n">
        <v>3510</v>
      </c>
      <c r="D6" s="6" t="n">
        <v>3210</v>
      </c>
      <c r="E6" s="6" t="n">
        <v>3070</v>
      </c>
    </row>
    <row r="7" spans="1:6">
      <c r="A7" s="4" t="s">
        <v>554</v>
      </c>
      <c r="B7" s="6" t="n">
        <v>1291</v>
      </c>
      <c r="D7" s="5" t="n">
        <v>511</v>
      </c>
      <c r="E7" s="6" t="n">
        <v>1088</v>
      </c>
    </row>
    <row r="8" spans="1:6">
      <c r="A8" s="4" t="s">
        <v>664</v>
      </c>
      <c r="D8" s="6" t="n">
        <v>105</v>
      </c>
    </row>
    <row r="9" spans="1:6">
      <c r="A9" s="4" t="s">
        <v>665</v>
      </c>
    </row>
    <row r="10" spans="1:6">
      <c r="A10" s="4" t="s">
        <v>661</v>
      </c>
      <c r="C10" s="5" t="n">
        <v>4350000</v>
      </c>
    </row>
    <row r="11" spans="1:6">
      <c r="A11" s="4" t="s">
        <v>662</v>
      </c>
      <c r="C11" s="6" t="n">
        <v>2646</v>
      </c>
    </row>
    <row r="12" spans="1:6">
      <c r="A12" s="4" t="s">
        <v>554</v>
      </c>
      <c r="C12" s="5" t="n">
        <v>108</v>
      </c>
    </row>
    <row r="13" spans="1:6">
      <c r="A13" s="4" t="s">
        <v>664</v>
      </c>
      <c r="C13" s="6" t="n">
        <v>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4</v>
      </c>
      <c r="B1" s="2" t="s">
        <v>72</v>
      </c>
      <c r="H1" s="2" t="s">
        <v>1</v>
      </c>
    </row>
    <row r="2" spans="1:9">
      <c r="B2" s="2" t="s">
        <v>2</v>
      </c>
      <c r="C2" s="2" t="s">
        <v>105</v>
      </c>
      <c r="D2" s="2" t="s">
        <v>106</v>
      </c>
      <c r="E2" s="2" t="s">
        <v>73</v>
      </c>
      <c r="F2" s="2" t="s">
        <v>107</v>
      </c>
      <c r="G2" s="2" t="s">
        <v>108</v>
      </c>
      <c r="H2" s="2" t="s">
        <v>2</v>
      </c>
      <c r="I2" s="2" t="s">
        <v>73</v>
      </c>
    </row>
    <row r="3" spans="1:9">
      <c r="A3" s="4" t="s">
        <v>109</v>
      </c>
    </row>
    <row r="4" spans="1:9">
      <c r="A4" s="4" t="s">
        <v>110</v>
      </c>
      <c r="B4" s="6" t="n">
        <v>1000</v>
      </c>
      <c r="C4" s="6" t="n">
        <v>1000</v>
      </c>
      <c r="D4" s="6" t="n">
        <v>1000</v>
      </c>
      <c r="E4" s="6" t="n">
        <v>500</v>
      </c>
      <c r="F4" s="6" t="n">
        <v>500</v>
      </c>
      <c r="G4" s="6" t="n">
        <v>500</v>
      </c>
      <c r="H4" s="6" t="n">
        <v>1000</v>
      </c>
      <c r="I4" s="6" t="n">
        <v>500</v>
      </c>
    </row>
    <row r="5" spans="1:9">
      <c r="A5" s="4" t="s">
        <v>111</v>
      </c>
      <c r="B5" s="5" t="n">
        <v>1000000</v>
      </c>
      <c r="C5" s="5" t="n">
        <v>1000000</v>
      </c>
      <c r="D5" s="5" t="n">
        <v>1000000</v>
      </c>
      <c r="E5" s="5" t="n">
        <v>500000</v>
      </c>
      <c r="F5" s="5" t="n">
        <v>500000</v>
      </c>
      <c r="G5" s="5" t="n">
        <v>500000</v>
      </c>
      <c r="H5" s="5" t="n">
        <v>1000000</v>
      </c>
      <c r="I5" s="5" t="n">
        <v>500000</v>
      </c>
    </row>
    <row r="6" spans="1:9">
      <c r="A6" s="4" t="s">
        <v>112</v>
      </c>
      <c r="B6" s="4" t="s">
        <v>37</v>
      </c>
      <c r="C6" s="4" t="s">
        <v>37</v>
      </c>
      <c r="D6" s="4" t="s">
        <v>37</v>
      </c>
      <c r="E6" s="4" t="s">
        <v>37</v>
      </c>
      <c r="G6" s="4" t="s">
        <v>37</v>
      </c>
    </row>
    <row r="7" spans="1:9">
      <c r="A7" s="4" t="s">
        <v>113</v>
      </c>
      <c r="B7" s="4" t="s">
        <v>37</v>
      </c>
      <c r="C7" s="4" t="s">
        <v>37</v>
      </c>
      <c r="D7" s="4" t="s">
        <v>37</v>
      </c>
      <c r="E7" s="4" t="s">
        <v>37</v>
      </c>
      <c r="G7" s="4" t="s">
        <v>37</v>
      </c>
    </row>
    <row r="8" spans="1:9">
      <c r="A8" s="4" t="s">
        <v>114</v>
      </c>
      <c r="C8" s="4" t="s">
        <v>37</v>
      </c>
      <c r="D8" s="4" t="s">
        <v>37</v>
      </c>
      <c r="G8" s="4" t="s">
        <v>37</v>
      </c>
    </row>
    <row r="9" spans="1:9">
      <c r="A9" s="4" t="s">
        <v>115</v>
      </c>
      <c r="C9" s="4" t="s">
        <v>37</v>
      </c>
      <c r="D9" s="4" t="s">
        <v>37</v>
      </c>
      <c r="G9" s="4" t="s">
        <v>37</v>
      </c>
    </row>
    <row r="10" spans="1:9">
      <c r="A10" s="4" t="s">
        <v>116</v>
      </c>
      <c r="G10" s="4" t="s">
        <v>37</v>
      </c>
    </row>
    <row r="11" spans="1:9">
      <c r="A11" s="4" t="s">
        <v>117</v>
      </c>
      <c r="G11" s="4" t="s">
        <v>37</v>
      </c>
    </row>
    <row r="12" spans="1:9">
      <c r="A12" s="4" t="s">
        <v>118</v>
      </c>
      <c r="B12" s="4" t="s">
        <v>37</v>
      </c>
    </row>
    <row r="13" spans="1:9">
      <c r="A13" s="4" t="s">
        <v>119</v>
      </c>
      <c r="B13" s="4" t="s">
        <v>37</v>
      </c>
    </row>
    <row r="14" spans="1:9">
      <c r="A14" s="4" t="s">
        <v>120</v>
      </c>
      <c r="B14" s="4" t="s">
        <v>37</v>
      </c>
    </row>
    <row r="15" spans="1:9">
      <c r="A15" s="4" t="s">
        <v>121</v>
      </c>
      <c r="B15" s="4" t="s">
        <v>37</v>
      </c>
    </row>
    <row r="16" spans="1:9">
      <c r="A16" s="4" t="s">
        <v>122</v>
      </c>
      <c r="E16" s="6" t="n">
        <v>500</v>
      </c>
    </row>
    <row r="17" spans="1:9">
      <c r="A17" s="4" t="s">
        <v>123</v>
      </c>
      <c r="E17" s="5" t="n">
        <v>500000</v>
      </c>
    </row>
    <row r="18" spans="1:9">
      <c r="A18" s="4" t="s">
        <v>124</v>
      </c>
      <c r="B18" s="4" t="s">
        <v>37</v>
      </c>
      <c r="C18" s="4" t="s">
        <v>37</v>
      </c>
      <c r="D18" s="4" t="s">
        <v>37</v>
      </c>
      <c r="F18" s="4" t="s">
        <v>37</v>
      </c>
      <c r="G18" s="4" t="s">
        <v>37</v>
      </c>
    </row>
    <row r="19" spans="1:9">
      <c r="A19" s="4" t="s">
        <v>125</v>
      </c>
      <c r="B19" s="4" t="s">
        <v>37</v>
      </c>
    </row>
    <row r="20" spans="1:9">
      <c r="A20" s="4" t="s">
        <v>126</v>
      </c>
      <c r="E20" s="4" t="s">
        <v>37</v>
      </c>
      <c r="F20" s="4" t="s">
        <v>37</v>
      </c>
    </row>
    <row r="21" spans="1:9">
      <c r="A21" s="4" t="s">
        <v>127</v>
      </c>
      <c r="E21" s="4" t="s">
        <v>37</v>
      </c>
    </row>
    <row r="22" spans="1:9">
      <c r="A22" s="4" t="s">
        <v>128</v>
      </c>
      <c r="C22" s="4" t="s">
        <v>37</v>
      </c>
    </row>
    <row r="23" spans="1:9">
      <c r="A23" s="4" t="s">
        <v>94</v>
      </c>
      <c r="B23" s="4" t="s">
        <v>37</v>
      </c>
      <c r="C23" s="4" t="s">
        <v>37</v>
      </c>
      <c r="D23" s="4" t="s">
        <v>37</v>
      </c>
      <c r="E23" s="4" t="s">
        <v>37</v>
      </c>
      <c r="F23" s="4" t="s">
        <v>37</v>
      </c>
      <c r="G23" s="4" t="s">
        <v>37</v>
      </c>
    </row>
    <row r="24" spans="1:9">
      <c r="A24" s="4" t="s">
        <v>129</v>
      </c>
      <c r="B24" s="6" t="n">
        <v>1000</v>
      </c>
      <c r="C24" s="6" t="n">
        <v>1000</v>
      </c>
      <c r="D24" s="6" t="n">
        <v>1000</v>
      </c>
      <c r="E24" s="6" t="n">
        <v>1000</v>
      </c>
      <c r="F24" s="6" t="n">
        <v>500</v>
      </c>
      <c r="G24" s="6" t="n">
        <v>500</v>
      </c>
      <c r="H24" s="6" t="n">
        <v>1000</v>
      </c>
      <c r="I24" s="6" t="n">
        <v>1000</v>
      </c>
    </row>
    <row r="25" spans="1:9">
      <c r="A25" s="4" t="s">
        <v>130</v>
      </c>
      <c r="B25" s="5" t="n">
        <v>1000000</v>
      </c>
      <c r="C25" s="5" t="n">
        <v>1000000</v>
      </c>
      <c r="D25" s="5" t="n">
        <v>1000000</v>
      </c>
      <c r="E25" s="5" t="n">
        <v>1000000</v>
      </c>
      <c r="F25" s="5" t="n">
        <v>500000</v>
      </c>
      <c r="G25" s="5" t="n">
        <v>500000</v>
      </c>
      <c r="H25" s="5" t="n">
        <v>1000000</v>
      </c>
      <c r="I25" s="5" t="n">
        <v>1000000</v>
      </c>
    </row>
    <row r="26" spans="1:9">
      <c r="A26" s="4" t="s">
        <v>131</v>
      </c>
    </row>
    <row r="27" spans="1:9">
      <c r="A27" s="4" t="s">
        <v>110</v>
      </c>
      <c r="B27" s="6" t="n">
        <v>22423</v>
      </c>
      <c r="C27" s="6" t="n">
        <v>15155</v>
      </c>
      <c r="D27" s="6" t="n">
        <v>10305</v>
      </c>
      <c r="E27" s="6" t="n">
        <v>9535</v>
      </c>
      <c r="F27" s="6" t="n">
        <v>9535</v>
      </c>
      <c r="G27" s="6" t="n">
        <v>7124</v>
      </c>
      <c r="H27" s="6" t="n">
        <v>10305</v>
      </c>
      <c r="I27" s="6" t="n">
        <v>7124</v>
      </c>
    </row>
    <row r="28" spans="1:9">
      <c r="A28" s="4" t="s">
        <v>111</v>
      </c>
      <c r="B28" s="5" t="n">
        <v>22423077</v>
      </c>
      <c r="C28" s="5" t="n">
        <v>15154999</v>
      </c>
      <c r="D28" s="5" t="n">
        <v>10305014</v>
      </c>
      <c r="E28" s="5" t="n">
        <v>9534703</v>
      </c>
      <c r="F28" s="5" t="n">
        <v>9534703</v>
      </c>
      <c r="G28" s="5" t="n">
        <v>7123521</v>
      </c>
      <c r="H28" s="5" t="n">
        <v>10305014</v>
      </c>
      <c r="I28" s="5" t="n">
        <v>7123521</v>
      </c>
    </row>
    <row r="29" spans="1:9">
      <c r="A29" s="4" t="s">
        <v>112</v>
      </c>
      <c r="B29" s="6" t="n">
        <v>36386</v>
      </c>
      <c r="C29" s="6" t="n">
        <v>3023</v>
      </c>
      <c r="D29" s="6" t="n">
        <v>4850</v>
      </c>
      <c r="E29" s="6" t="n">
        <v>443</v>
      </c>
      <c r="G29" s="6" t="n">
        <v>850</v>
      </c>
    </row>
    <row r="30" spans="1:9">
      <c r="A30" s="4" t="s">
        <v>113</v>
      </c>
      <c r="B30" s="5" t="n">
        <v>36385929</v>
      </c>
      <c r="C30" s="5" t="n">
        <v>3023014</v>
      </c>
      <c r="D30" s="5" t="n">
        <v>4849985</v>
      </c>
      <c r="E30" s="5" t="n">
        <v>442448</v>
      </c>
      <c r="G30" s="5" t="n">
        <v>849916</v>
      </c>
    </row>
    <row r="31" spans="1:9">
      <c r="A31" s="4" t="s">
        <v>114</v>
      </c>
      <c r="C31" s="6" t="n">
        <v>4245</v>
      </c>
      <c r="D31" s="4" t="s">
        <v>37</v>
      </c>
      <c r="G31" s="6" t="n">
        <v>1061</v>
      </c>
    </row>
    <row r="32" spans="1:9">
      <c r="A32" s="4" t="s">
        <v>115</v>
      </c>
      <c r="C32" s="5" t="n">
        <v>4245064</v>
      </c>
      <c r="D32" s="4" t="s">
        <v>37</v>
      </c>
      <c r="G32" s="5" t="n">
        <v>1061266</v>
      </c>
    </row>
    <row r="33" spans="1:9">
      <c r="A33" s="4" t="s">
        <v>116</v>
      </c>
      <c r="G33" s="6" t="n">
        <v>500</v>
      </c>
    </row>
    <row r="34" spans="1:9">
      <c r="A34" s="4" t="s">
        <v>117</v>
      </c>
      <c r="G34" s="5" t="n">
        <v>500000</v>
      </c>
    </row>
    <row r="35" spans="1:9">
      <c r="A35" s="4" t="s">
        <v>118</v>
      </c>
      <c r="B35" s="6" t="n">
        <v>20000</v>
      </c>
    </row>
    <row r="36" spans="1:9">
      <c r="A36" s="4" t="s">
        <v>119</v>
      </c>
      <c r="B36" s="5" t="n">
        <v>20000000</v>
      </c>
    </row>
    <row r="37" spans="1:9">
      <c r="A37" s="4" t="s">
        <v>120</v>
      </c>
      <c r="B37" s="6" t="n">
        <v>4000</v>
      </c>
    </row>
    <row r="38" spans="1:9">
      <c r="A38" s="4" t="s">
        <v>121</v>
      </c>
      <c r="B38" s="5" t="n">
        <v>4000000</v>
      </c>
    </row>
    <row r="39" spans="1:9">
      <c r="A39" s="4" t="s">
        <v>122</v>
      </c>
      <c r="E39" s="4" t="s">
        <v>37</v>
      </c>
    </row>
    <row r="40" spans="1:9">
      <c r="A40" s="4" t="s">
        <v>124</v>
      </c>
      <c r="B40" s="6" t="n">
        <v>1061</v>
      </c>
      <c r="C40" s="4" t="s">
        <v>37</v>
      </c>
      <c r="D40" s="4" t="s">
        <v>37</v>
      </c>
      <c r="F40" s="4" t="s">
        <v>37</v>
      </c>
      <c r="G40" s="4" t="s">
        <v>37</v>
      </c>
    </row>
    <row r="41" spans="1:9">
      <c r="A41" s="4" t="s">
        <v>125</v>
      </c>
      <c r="B41" s="5" t="n">
        <v>1061266</v>
      </c>
    </row>
    <row r="42" spans="1:9">
      <c r="A42" s="4" t="s">
        <v>126</v>
      </c>
      <c r="E42" s="6" t="n">
        <v>700</v>
      </c>
      <c r="F42" s="4" t="s">
        <v>37</v>
      </c>
    </row>
    <row r="43" spans="1:9">
      <c r="A43" s="4" t="s">
        <v>127</v>
      </c>
      <c r="E43" s="5" t="n">
        <v>700000</v>
      </c>
    </row>
    <row r="44" spans="1:9">
      <c r="A44" s="4" t="s">
        <v>128</v>
      </c>
      <c r="C44" s="4" t="s">
        <v>37</v>
      </c>
    </row>
    <row r="45" spans="1:9">
      <c r="A45" s="4" t="s">
        <v>94</v>
      </c>
      <c r="B45" s="4" t="s">
        <v>37</v>
      </c>
      <c r="C45" s="4" t="s">
        <v>37</v>
      </c>
      <c r="D45" s="4" t="s">
        <v>37</v>
      </c>
      <c r="E45" s="4" t="s">
        <v>37</v>
      </c>
      <c r="F45" s="4" t="s">
        <v>37</v>
      </c>
      <c r="G45" s="4" t="s">
        <v>37</v>
      </c>
    </row>
    <row r="46" spans="1:9">
      <c r="A46" s="4" t="s">
        <v>129</v>
      </c>
      <c r="B46" s="6" t="n">
        <v>83870</v>
      </c>
      <c r="C46" s="6" t="n">
        <v>22423</v>
      </c>
      <c r="D46" s="6" t="n">
        <v>15155</v>
      </c>
      <c r="E46" s="6" t="n">
        <v>10678</v>
      </c>
      <c r="F46" s="6" t="n">
        <v>9535</v>
      </c>
      <c r="G46" s="6" t="n">
        <v>9535</v>
      </c>
      <c r="H46" s="6" t="n">
        <v>83870</v>
      </c>
      <c r="I46" s="6" t="n">
        <v>10678</v>
      </c>
    </row>
    <row r="47" spans="1:9">
      <c r="A47" s="4" t="s">
        <v>130</v>
      </c>
      <c r="B47" s="5" t="n">
        <v>83870272</v>
      </c>
      <c r="C47" s="5" t="n">
        <v>22423077</v>
      </c>
      <c r="D47" s="5" t="n">
        <v>15154999</v>
      </c>
      <c r="E47" s="5" t="n">
        <v>10677151</v>
      </c>
      <c r="F47" s="5" t="n">
        <v>9534703</v>
      </c>
      <c r="G47" s="5" t="n">
        <v>9534703</v>
      </c>
      <c r="H47" s="5" t="n">
        <v>83870272</v>
      </c>
      <c r="I47" s="5" t="n">
        <v>10677151</v>
      </c>
    </row>
    <row r="48" spans="1:9">
      <c r="A48" s="4" t="s">
        <v>132</v>
      </c>
    </row>
    <row r="49" spans="1:9">
      <c r="A49" s="4" t="s">
        <v>110</v>
      </c>
      <c r="B49" s="6" t="n">
        <v>3018708</v>
      </c>
      <c r="C49" s="6" t="n">
        <v>2957170</v>
      </c>
      <c r="D49" s="6" t="n">
        <v>2934580</v>
      </c>
      <c r="E49" s="6" t="n">
        <v>2833010</v>
      </c>
      <c r="F49" s="6" t="n">
        <v>2812935</v>
      </c>
      <c r="G49" s="6" t="n">
        <v>2704729</v>
      </c>
      <c r="H49" s="6" t="n">
        <v>2934580</v>
      </c>
      <c r="I49" s="6" t="n">
        <v>2704729</v>
      </c>
    </row>
    <row r="50" spans="1:9">
      <c r="A50" s="4" t="s">
        <v>112</v>
      </c>
      <c r="B50" s="5" t="n">
        <v>205581</v>
      </c>
      <c r="C50" s="5" t="n">
        <v>16891</v>
      </c>
      <c r="D50" s="5" t="n">
        <v>14347</v>
      </c>
      <c r="E50" s="5" t="n">
        <v>1977</v>
      </c>
      <c r="G50" s="5" t="n">
        <v>29954</v>
      </c>
    </row>
    <row r="51" spans="1:9">
      <c r="A51" s="4" t="s">
        <v>114</v>
      </c>
      <c r="C51" s="5" t="n">
        <v>6473</v>
      </c>
      <c r="D51" s="5" t="n">
        <v>6368</v>
      </c>
      <c r="G51" s="5" t="n">
        <v>52002</v>
      </c>
    </row>
    <row r="52" spans="1:9">
      <c r="A52" s="4" t="s">
        <v>116</v>
      </c>
      <c r="G52" s="5" t="n">
        <v>24500</v>
      </c>
    </row>
    <row r="53" spans="1:9">
      <c r="A53" s="4" t="s">
        <v>118</v>
      </c>
      <c r="B53" s="5" t="n">
        <v>100000</v>
      </c>
    </row>
    <row r="54" spans="1:9">
      <c r="A54" s="4" t="s">
        <v>120</v>
      </c>
      <c r="B54" s="5" t="n">
        <v>9600</v>
      </c>
    </row>
    <row r="55" spans="1:9">
      <c r="A55" s="4" t="s">
        <v>122</v>
      </c>
      <c r="E55" s="4" t="s">
        <v>37</v>
      </c>
    </row>
    <row r="56" spans="1:9">
      <c r="A56" s="4" t="s">
        <v>124</v>
      </c>
      <c r="B56" s="5" t="n">
        <v>814</v>
      </c>
      <c r="C56" s="5" t="n">
        <v>1875</v>
      </c>
      <c r="D56" s="5" t="n">
        <v>1875</v>
      </c>
      <c r="F56" s="5" t="n">
        <v>1875</v>
      </c>
      <c r="G56" s="5" t="n">
        <v>1750</v>
      </c>
    </row>
    <row r="57" spans="1:9">
      <c r="A57" s="4" t="s">
        <v>126</v>
      </c>
      <c r="E57" s="5" t="n">
        <v>93101</v>
      </c>
      <c r="F57" s="5" t="n">
        <v>18200</v>
      </c>
    </row>
    <row r="58" spans="1:9">
      <c r="A58" s="4" t="s">
        <v>128</v>
      </c>
      <c r="C58" s="5" t="n">
        <v>36299</v>
      </c>
    </row>
    <row r="59" spans="1:9">
      <c r="A59" s="4" t="s">
        <v>94</v>
      </c>
      <c r="B59" s="4" t="s">
        <v>37</v>
      </c>
      <c r="C59" s="4" t="s">
        <v>37</v>
      </c>
      <c r="D59" s="4" t="s">
        <v>37</v>
      </c>
      <c r="E59" s="4" t="s">
        <v>37</v>
      </c>
      <c r="F59" s="4" t="s">
        <v>37</v>
      </c>
      <c r="G59" s="4" t="s">
        <v>37</v>
      </c>
    </row>
    <row r="60" spans="1:9">
      <c r="A60" s="4" t="s">
        <v>129</v>
      </c>
      <c r="B60" s="5" t="n">
        <v>3334703</v>
      </c>
      <c r="C60" s="5" t="n">
        <v>3018708</v>
      </c>
      <c r="D60" s="5" t="n">
        <v>2957170</v>
      </c>
      <c r="E60" s="5" t="n">
        <v>2928088</v>
      </c>
      <c r="F60" s="5" t="n">
        <v>2833010</v>
      </c>
      <c r="G60" s="5" t="n">
        <v>2812935</v>
      </c>
      <c r="H60" s="5" t="n">
        <v>3334703</v>
      </c>
      <c r="I60" s="5" t="n">
        <v>2928088</v>
      </c>
    </row>
    <row r="61" spans="1:9">
      <c r="A61" s="4" t="s">
        <v>133</v>
      </c>
    </row>
    <row r="62" spans="1:9">
      <c r="A62" s="4" t="s">
        <v>110</v>
      </c>
      <c r="B62" s="5" t="n">
        <v>-11244177</v>
      </c>
      <c r="C62" s="5" t="n">
        <v>-6822116</v>
      </c>
      <c r="D62" s="5" t="n">
        <v>-6234076</v>
      </c>
      <c r="E62" s="5" t="n">
        <v>-4676656</v>
      </c>
      <c r="F62" s="5" t="n">
        <v>-4952174</v>
      </c>
      <c r="G62" s="5" t="n">
        <v>-4732912</v>
      </c>
      <c r="H62" s="5" t="n">
        <v>-6234076</v>
      </c>
      <c r="I62" s="5" t="n">
        <v>-4732912</v>
      </c>
    </row>
    <row r="63" spans="1:9">
      <c r="A63" s="4" t="s">
        <v>112</v>
      </c>
      <c r="B63" s="4" t="s">
        <v>37</v>
      </c>
      <c r="C63" s="4" t="s">
        <v>37</v>
      </c>
      <c r="D63" s="4" t="s">
        <v>37</v>
      </c>
      <c r="E63" s="4" t="s">
        <v>37</v>
      </c>
      <c r="G63" s="4" t="s">
        <v>37</v>
      </c>
    </row>
    <row r="64" spans="1:9">
      <c r="A64" s="4" t="s">
        <v>114</v>
      </c>
      <c r="C64" s="4" t="s">
        <v>37</v>
      </c>
      <c r="D64" s="4" t="s">
        <v>37</v>
      </c>
      <c r="G64" s="4" t="s">
        <v>37</v>
      </c>
    </row>
    <row r="65" spans="1:9">
      <c r="A65" s="4" t="s">
        <v>116</v>
      </c>
      <c r="G65" s="4" t="s">
        <v>37</v>
      </c>
    </row>
    <row r="66" spans="1:9">
      <c r="A66" s="4" t="s">
        <v>118</v>
      </c>
      <c r="B66" s="4" t="s">
        <v>37</v>
      </c>
    </row>
    <row r="67" spans="1:9">
      <c r="A67" s="4" t="s">
        <v>120</v>
      </c>
      <c r="B67" s="4" t="s">
        <v>37</v>
      </c>
    </row>
    <row r="68" spans="1:9">
      <c r="A68" s="4" t="s">
        <v>122</v>
      </c>
      <c r="E68" s="4" t="s">
        <v>37</v>
      </c>
    </row>
    <row r="69" spans="1:9">
      <c r="A69" s="4" t="s">
        <v>124</v>
      </c>
      <c r="B69" s="4" t="s">
        <v>37</v>
      </c>
      <c r="C69" s="4" t="s">
        <v>37</v>
      </c>
      <c r="D69" s="4" t="s">
        <v>37</v>
      </c>
      <c r="F69" s="4" t="s">
        <v>37</v>
      </c>
      <c r="G69" s="4" t="s">
        <v>37</v>
      </c>
    </row>
    <row r="70" spans="1:9">
      <c r="A70" s="4" t="s">
        <v>126</v>
      </c>
      <c r="E70" s="4" t="s">
        <v>37</v>
      </c>
      <c r="F70" s="4" t="s">
        <v>37</v>
      </c>
    </row>
    <row r="71" spans="1:9">
      <c r="A71" s="4" t="s">
        <v>128</v>
      </c>
      <c r="C71" s="4" t="s">
        <v>37</v>
      </c>
    </row>
    <row r="72" spans="1:9">
      <c r="A72" s="4" t="s">
        <v>94</v>
      </c>
      <c r="B72" s="5" t="n">
        <v>-416481</v>
      </c>
      <c r="C72" s="5" t="n">
        <v>-4422061</v>
      </c>
      <c r="D72" s="5" t="n">
        <v>-588040</v>
      </c>
      <c r="E72" s="5" t="n">
        <v>-433548</v>
      </c>
      <c r="F72" s="5" t="n">
        <v>275518</v>
      </c>
      <c r="G72" s="5" t="n">
        <v>-219262</v>
      </c>
    </row>
    <row r="73" spans="1:9">
      <c r="A73" s="4" t="s">
        <v>129</v>
      </c>
      <c r="B73" s="5" t="n">
        <v>-11660658</v>
      </c>
      <c r="C73" s="5" t="n">
        <v>-11244177</v>
      </c>
      <c r="D73" s="5" t="n">
        <v>-6822116</v>
      </c>
      <c r="E73" s="5" t="n">
        <v>-5110204</v>
      </c>
      <c r="F73" s="5" t="n">
        <v>-4676656</v>
      </c>
      <c r="G73" s="5" t="n">
        <v>-4952174</v>
      </c>
      <c r="H73" s="5" t="n">
        <v>-11660658</v>
      </c>
      <c r="I73" s="5" t="n">
        <v>-5110204</v>
      </c>
    </row>
    <row r="74" spans="1:9">
      <c r="A74" s="4" t="s">
        <v>110</v>
      </c>
      <c r="B74" s="5" t="n">
        <v>-8202046</v>
      </c>
      <c r="C74" s="5" t="n">
        <v>-3848791</v>
      </c>
      <c r="D74" s="5" t="n">
        <v>-3288191</v>
      </c>
      <c r="E74" s="5" t="n">
        <v>-1833611</v>
      </c>
      <c r="F74" s="5" t="n">
        <v>-2129204</v>
      </c>
      <c r="G74" s="5" t="n">
        <v>-2020559</v>
      </c>
      <c r="H74" s="5" t="n">
        <v>-3288191</v>
      </c>
      <c r="I74" s="5" t="n">
        <v>-2020559</v>
      </c>
    </row>
    <row r="75" spans="1:9">
      <c r="A75" s="4" t="s">
        <v>112</v>
      </c>
      <c r="B75" s="5" t="n">
        <v>241967</v>
      </c>
      <c r="C75" s="5" t="n">
        <v>19914</v>
      </c>
      <c r="D75" s="5" t="n">
        <v>19197</v>
      </c>
      <c r="E75" s="5" t="n">
        <v>2420</v>
      </c>
      <c r="G75" s="5" t="n">
        <v>30804</v>
      </c>
    </row>
    <row r="76" spans="1:9">
      <c r="A76" s="4" t="s">
        <v>114</v>
      </c>
      <c r="C76" s="5" t="n">
        <v>10718</v>
      </c>
      <c r="D76" s="5" t="n">
        <v>6368</v>
      </c>
      <c r="G76" s="5" t="n">
        <v>53063</v>
      </c>
    </row>
    <row r="77" spans="1:9">
      <c r="A77" s="4" t="s">
        <v>116</v>
      </c>
      <c r="G77" s="5" t="n">
        <v>25000</v>
      </c>
    </row>
    <row r="78" spans="1:9">
      <c r="A78" s="4" t="s">
        <v>118</v>
      </c>
      <c r="B78" s="5" t="n">
        <v>120000</v>
      </c>
    </row>
    <row r="79" spans="1:9">
      <c r="A79" s="4" t="s">
        <v>120</v>
      </c>
      <c r="B79" s="5" t="n">
        <v>13600</v>
      </c>
    </row>
    <row r="80" spans="1:9">
      <c r="A80" s="4" t="s">
        <v>122</v>
      </c>
      <c r="E80" s="5" t="n">
        <v>500</v>
      </c>
    </row>
    <row r="81" spans="1:9">
      <c r="A81" s="4" t="s">
        <v>124</v>
      </c>
      <c r="B81" s="5" t="n">
        <v>1875</v>
      </c>
      <c r="C81" s="5" t="n">
        <v>1875</v>
      </c>
      <c r="D81" s="5" t="n">
        <v>1875</v>
      </c>
      <c r="F81" s="5" t="n">
        <v>1875</v>
      </c>
      <c r="G81" s="5" t="n">
        <v>1750</v>
      </c>
    </row>
    <row r="82" spans="1:9">
      <c r="A82" s="4" t="s">
        <v>126</v>
      </c>
      <c r="E82" s="5" t="n">
        <v>93801</v>
      </c>
      <c r="F82" s="5" t="n">
        <v>18200</v>
      </c>
    </row>
    <row r="83" spans="1:9">
      <c r="A83" s="4" t="s">
        <v>128</v>
      </c>
      <c r="C83" s="5" t="n">
        <v>36299</v>
      </c>
    </row>
    <row r="84" spans="1:9">
      <c r="A84" s="4" t="s">
        <v>94</v>
      </c>
      <c r="B84" s="5" t="n">
        <v>-416481</v>
      </c>
      <c r="C84" s="5" t="n">
        <v>-4422061</v>
      </c>
      <c r="D84" s="5" t="n">
        <v>-588040</v>
      </c>
      <c r="E84" s="5" t="n">
        <v>-433548</v>
      </c>
      <c r="F84" s="5" t="n">
        <v>275518</v>
      </c>
      <c r="G84" s="5" t="n">
        <v>-219262</v>
      </c>
      <c r="H84" s="5" t="n">
        <v>-5426582</v>
      </c>
      <c r="I84" s="5" t="n">
        <v>-377292</v>
      </c>
    </row>
    <row r="85" spans="1:9">
      <c r="A85" s="4" t="s">
        <v>129</v>
      </c>
      <c r="B85" s="6" t="n">
        <v>-8241085</v>
      </c>
      <c r="C85" s="6" t="n">
        <v>-8202046</v>
      </c>
      <c r="D85" s="6" t="n">
        <v>-3848791</v>
      </c>
      <c r="E85" s="6" t="n">
        <v>-2170438</v>
      </c>
      <c r="F85" s="6" t="n">
        <v>-1833611</v>
      </c>
      <c r="G85" s="6" t="n">
        <v>-2129204</v>
      </c>
      <c r="H85" s="6" t="n">
        <v>-8241085</v>
      </c>
      <c r="I85" s="6" t="n">
        <v>-2170438</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73</v>
      </c>
    </row>
    <row r="3" spans="1:3">
      <c r="A3" s="3" t="s">
        <v>135</v>
      </c>
    </row>
    <row r="4" spans="1:3">
      <c r="A4" s="4" t="s">
        <v>136</v>
      </c>
      <c r="B4" s="6" t="n">
        <v>-5426582</v>
      </c>
      <c r="C4" s="6" t="n">
        <v>-377292</v>
      </c>
    </row>
    <row r="5" spans="1:3">
      <c r="A5" s="3" t="s">
        <v>137</v>
      </c>
    </row>
    <row r="6" spans="1:3">
      <c r="A6" s="4" t="s">
        <v>138</v>
      </c>
      <c r="B6" s="5" t="n">
        <v>174823</v>
      </c>
      <c r="C6" s="5" t="n">
        <v>337627</v>
      </c>
    </row>
    <row r="7" spans="1:3">
      <c r="A7" s="4" t="s">
        <v>83</v>
      </c>
      <c r="B7" s="5" t="n">
        <v>3179</v>
      </c>
      <c r="C7" s="5" t="n">
        <v>951</v>
      </c>
    </row>
    <row r="8" spans="1:3">
      <c r="A8" s="4" t="s">
        <v>139</v>
      </c>
      <c r="B8" s="4" t="s">
        <v>37</v>
      </c>
      <c r="C8" s="5" t="n">
        <v>-455741</v>
      </c>
    </row>
    <row r="9" spans="1:3">
      <c r="A9" s="4" t="s">
        <v>89</v>
      </c>
      <c r="B9" s="5" t="n">
        <v>-59402</v>
      </c>
      <c r="C9" s="5" t="n">
        <v>-455741</v>
      </c>
    </row>
    <row r="10" spans="1:3">
      <c r="A10" s="4" t="s">
        <v>140</v>
      </c>
      <c r="B10" s="5" t="n">
        <v>4477785</v>
      </c>
      <c r="C10" s="5" t="n">
        <v>5087</v>
      </c>
    </row>
    <row r="11" spans="1:3">
      <c r="A11" s="4" t="s">
        <v>141</v>
      </c>
      <c r="B11" s="5" t="n">
        <v>17086</v>
      </c>
      <c r="C11" s="5" t="n">
        <v>143466</v>
      </c>
    </row>
    <row r="12" spans="1:3">
      <c r="A12" s="4" t="s">
        <v>142</v>
      </c>
      <c r="B12" s="5" t="n">
        <v>36298</v>
      </c>
      <c r="C12" s="4" t="s">
        <v>37</v>
      </c>
    </row>
    <row r="13" spans="1:3">
      <c r="A13" s="4" t="s">
        <v>124</v>
      </c>
      <c r="B13" s="5" t="n">
        <v>5625</v>
      </c>
      <c r="C13" s="4" t="s">
        <v>37</v>
      </c>
    </row>
    <row r="14" spans="1:3">
      <c r="A14" s="4" t="s">
        <v>143</v>
      </c>
      <c r="B14" s="5" t="n">
        <v>1690</v>
      </c>
      <c r="C14" s="4" t="s">
        <v>37</v>
      </c>
    </row>
    <row r="15" spans="1:3">
      <c r="A15" s="4" t="s">
        <v>144</v>
      </c>
      <c r="B15" s="5" t="n">
        <v>120000</v>
      </c>
      <c r="C15" s="4" t="s">
        <v>37</v>
      </c>
    </row>
    <row r="16" spans="1:3">
      <c r="A16" s="4" t="s">
        <v>145</v>
      </c>
      <c r="B16" s="5" t="n">
        <v>13600</v>
      </c>
      <c r="C16" s="4" t="s">
        <v>37</v>
      </c>
    </row>
    <row r="17" spans="1:3">
      <c r="A17" s="3" t="s">
        <v>146</v>
      </c>
    </row>
    <row r="18" spans="1:3">
      <c r="A18" s="4" t="s">
        <v>36</v>
      </c>
      <c r="B18" s="5" t="n">
        <v>502462</v>
      </c>
      <c r="C18" s="5" t="n">
        <v>90631</v>
      </c>
    </row>
    <row r="19" spans="1:3">
      <c r="A19" s="4" t="s">
        <v>38</v>
      </c>
      <c r="B19" s="5" t="n">
        <v>1500</v>
      </c>
      <c r="C19" s="5" t="n">
        <v>7500</v>
      </c>
    </row>
    <row r="20" spans="1:3">
      <c r="A20" s="4" t="s">
        <v>44</v>
      </c>
      <c r="B20" s="5" t="n">
        <v>-478981</v>
      </c>
      <c r="C20" s="5" t="n">
        <v>-65119</v>
      </c>
    </row>
    <row r="21" spans="1:3">
      <c r="A21" s="4" t="s">
        <v>45</v>
      </c>
      <c r="B21" s="5" t="n">
        <v>253333</v>
      </c>
      <c r="C21" s="4" t="s">
        <v>37</v>
      </c>
    </row>
    <row r="22" spans="1:3">
      <c r="A22" s="4" t="s">
        <v>147</v>
      </c>
      <c r="B22" s="5" t="n">
        <v>-330819</v>
      </c>
      <c r="C22" s="5" t="n">
        <v>-336666</v>
      </c>
    </row>
    <row r="23" spans="1:3">
      <c r="A23" s="3" t="s">
        <v>148</v>
      </c>
    </row>
    <row r="24" spans="1:3">
      <c r="A24" s="4" t="s">
        <v>149</v>
      </c>
      <c r="B24" s="4" t="s">
        <v>37</v>
      </c>
      <c r="C24" s="5" t="n">
        <v>-9500</v>
      </c>
    </row>
    <row r="25" spans="1:3">
      <c r="A25" s="4" t="s">
        <v>150</v>
      </c>
      <c r="B25" s="4" t="s">
        <v>37</v>
      </c>
      <c r="C25" s="5" t="n">
        <v>-9500</v>
      </c>
    </row>
    <row r="26" spans="1:3">
      <c r="A26" s="3" t="s">
        <v>151</v>
      </c>
    </row>
    <row r="27" spans="1:3">
      <c r="A27" s="4" t="s">
        <v>152</v>
      </c>
      <c r="B27" s="5" t="n">
        <v>214000</v>
      </c>
      <c r="C27" s="5" t="n">
        <v>500000</v>
      </c>
    </row>
    <row r="28" spans="1:3">
      <c r="A28" s="4" t="s">
        <v>153</v>
      </c>
      <c r="B28" s="4" t="s">
        <v>37</v>
      </c>
      <c r="C28" s="5" t="n">
        <v>-10000</v>
      </c>
    </row>
    <row r="29" spans="1:3">
      <c r="A29" s="4" t="s">
        <v>154</v>
      </c>
      <c r="B29" s="5" t="n">
        <v>153000</v>
      </c>
      <c r="C29" s="4" t="s">
        <v>37</v>
      </c>
    </row>
    <row r="30" spans="1:3">
      <c r="A30" s="4" t="s">
        <v>155</v>
      </c>
      <c r="B30" s="5" t="n">
        <v>-6000</v>
      </c>
      <c r="C30" s="5" t="n">
        <v>-6000</v>
      </c>
    </row>
    <row r="31" spans="1:3">
      <c r="A31" s="4" t="s">
        <v>156</v>
      </c>
      <c r="B31" s="5" t="n">
        <v>361000</v>
      </c>
      <c r="C31" s="5" t="n">
        <v>484000</v>
      </c>
    </row>
    <row r="32" spans="1:3">
      <c r="A32" s="4" t="s">
        <v>157</v>
      </c>
      <c r="B32" s="5" t="n">
        <v>30181</v>
      </c>
      <c r="C32" s="5" t="n">
        <v>137834</v>
      </c>
    </row>
    <row r="33" spans="1:3">
      <c r="A33" s="4" t="s">
        <v>158</v>
      </c>
      <c r="B33" s="5" t="n">
        <v>15530</v>
      </c>
      <c r="C33" s="5" t="n">
        <v>51627</v>
      </c>
    </row>
    <row r="34" spans="1:3">
      <c r="A34" s="4" t="s">
        <v>159</v>
      </c>
      <c r="B34" s="5" t="n">
        <v>45711</v>
      </c>
      <c r="C34" s="5" t="n">
        <v>189461</v>
      </c>
    </row>
    <row r="35" spans="1:3">
      <c r="A35" s="3" t="s">
        <v>160</v>
      </c>
    </row>
    <row r="36" spans="1:3">
      <c r="A36" s="4" t="s">
        <v>161</v>
      </c>
      <c r="B36" s="5" t="n">
        <v>707186</v>
      </c>
      <c r="C36" s="5" t="n">
        <v>211916</v>
      </c>
    </row>
    <row r="37" spans="1:3">
      <c r="A37" s="4" t="s">
        <v>162</v>
      </c>
      <c r="B37" s="5" t="n">
        <v>-258194</v>
      </c>
      <c r="C37" s="5" t="n">
        <v>13985</v>
      </c>
    </row>
    <row r="38" spans="1:3">
      <c r="A38" s="4" t="s">
        <v>163</v>
      </c>
      <c r="B38" s="5" t="n">
        <v>44260</v>
      </c>
      <c r="C38" s="5" t="n">
        <v>19237</v>
      </c>
    </row>
    <row r="39" spans="1:3">
      <c r="A39" s="4" t="s">
        <v>164</v>
      </c>
      <c r="B39" s="4" t="s">
        <v>37</v>
      </c>
      <c r="C39" s="5" t="n">
        <v>50725</v>
      </c>
    </row>
    <row r="40" spans="1:3">
      <c r="A40" s="3" t="s">
        <v>165</v>
      </c>
    </row>
    <row r="41" spans="1:3">
      <c r="A41" s="4" t="s">
        <v>166</v>
      </c>
      <c r="B41" s="4" t="s">
        <v>37</v>
      </c>
      <c r="C41" s="5" t="n">
        <v>35000</v>
      </c>
    </row>
    <row r="42" spans="1:3">
      <c r="A42" s="4" t="s">
        <v>167</v>
      </c>
      <c r="B42" s="4" t="s">
        <v>37</v>
      </c>
      <c r="C42"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4:22:14Z</dcterms:created>
  <dcterms:modified xmlns:dcterms="http://purl.org/dc/terms/" xmlns:xsi="http://www.w3.org/2001/XMLSchema-instance" xsi:type="dcterms:W3CDTF">2019-11-27T14:22:14Z</dcterms:modified>
</cp:coreProperties>
</file>